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Related-Party Transactions" sheetId="13" state="visible" r:id="rId13"/>
    <sheet xmlns:r="http://schemas.openxmlformats.org/officeDocument/2006/relationships" name="Invest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Derivatives" sheetId="21" state="visible" r:id="rId21"/>
    <sheet xmlns:r="http://schemas.openxmlformats.org/officeDocument/2006/relationships" name="Equity Method Investment"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Related-Party Transactions (Tab" sheetId="28" state="visible" r:id="rId28"/>
    <sheet xmlns:r="http://schemas.openxmlformats.org/officeDocument/2006/relationships" name="Investments (Tables)"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Derivatives (Tables)" sheetId="35" state="visible" r:id="rId35"/>
    <sheet xmlns:r="http://schemas.openxmlformats.org/officeDocument/2006/relationships" name="Organization and Nature of Bu_2" sheetId="36" state="visible" r:id="rId36"/>
    <sheet xmlns:r="http://schemas.openxmlformats.org/officeDocument/2006/relationships" name="Basis of Presentation and Sig_3" sheetId="37" state="visible" r:id="rId37"/>
    <sheet xmlns:r="http://schemas.openxmlformats.org/officeDocument/2006/relationships" name="Revenue - Schedule of Disaggreg" sheetId="38" state="visible" r:id="rId38"/>
    <sheet xmlns:r="http://schemas.openxmlformats.org/officeDocument/2006/relationships" name="Revenue - Schedule of Balances " sheetId="39" state="visible" r:id="rId39"/>
    <sheet xmlns:r="http://schemas.openxmlformats.org/officeDocument/2006/relationships" name="Revenue - Additional Informatio" sheetId="40" state="visible" r:id="rId40"/>
    <sheet xmlns:r="http://schemas.openxmlformats.org/officeDocument/2006/relationships" name="Acquisitions - Additional Infor" sheetId="41" state="visible" r:id="rId41"/>
    <sheet xmlns:r="http://schemas.openxmlformats.org/officeDocument/2006/relationships" name="Acquisitions - Summary of Signi" sheetId="42" state="visible" r:id="rId42"/>
    <sheet xmlns:r="http://schemas.openxmlformats.org/officeDocument/2006/relationships" name="Acquisitions - Summary of Acqui" sheetId="43" state="visible" r:id="rId43"/>
    <sheet xmlns:r="http://schemas.openxmlformats.org/officeDocument/2006/relationships" name="Acquisitions - Summary of Rollf"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Fair Value Measurements - Sum_2" sheetId="47" state="visible" r:id="rId47"/>
    <sheet xmlns:r="http://schemas.openxmlformats.org/officeDocument/2006/relationships" name="Related-Party Transactions - Su" sheetId="48" state="visible" r:id="rId48"/>
    <sheet xmlns:r="http://schemas.openxmlformats.org/officeDocument/2006/relationships" name="Investments - Summary of Cost a" sheetId="49" state="visible" r:id="rId49"/>
    <sheet xmlns:r="http://schemas.openxmlformats.org/officeDocument/2006/relationships" name="Investments - Summary of Procee" sheetId="50" state="visible" r:id="rId50"/>
    <sheet xmlns:r="http://schemas.openxmlformats.org/officeDocument/2006/relationships" name="Investments - Summary of Cost_2" sheetId="51" state="visible" r:id="rId51"/>
    <sheet xmlns:r="http://schemas.openxmlformats.org/officeDocument/2006/relationships" name="Investments - Summary of Proc_2" sheetId="52" state="visible" r:id="rId52"/>
    <sheet xmlns:r="http://schemas.openxmlformats.org/officeDocument/2006/relationships" name="Income Taxes - Additional Infor" sheetId="53" state="visible" r:id="rId53"/>
    <sheet xmlns:r="http://schemas.openxmlformats.org/officeDocument/2006/relationships" name="Debt - Additional Information (" sheetId="54" state="visible" r:id="rId54"/>
    <sheet xmlns:r="http://schemas.openxmlformats.org/officeDocument/2006/relationships" name="Debt - Schedule of Components o" sheetId="55" state="visible" r:id="rId55"/>
    <sheet xmlns:r="http://schemas.openxmlformats.org/officeDocument/2006/relationships" name="Debt - Schedule of Components_2" sheetId="56" state="visible" r:id="rId56"/>
    <sheet xmlns:r="http://schemas.openxmlformats.org/officeDocument/2006/relationships" name="Debt - Schedule of Components_3" sheetId="57" state="visible" r:id="rId57"/>
    <sheet xmlns:r="http://schemas.openxmlformats.org/officeDocument/2006/relationships" name="Equity - Schedule of Changes in" sheetId="58" state="visible" r:id="rId58"/>
    <sheet xmlns:r="http://schemas.openxmlformats.org/officeDocument/2006/relationships" name="Equity - Additional Information" sheetId="59" state="visible" r:id="rId59"/>
    <sheet xmlns:r="http://schemas.openxmlformats.org/officeDocument/2006/relationships" name="Share-Based Compensation - Addi" sheetId="60" state="visible" r:id="rId60"/>
    <sheet xmlns:r="http://schemas.openxmlformats.org/officeDocument/2006/relationships" name="Share-Based Compensation - Sche" sheetId="61" state="visible" r:id="rId61"/>
    <sheet xmlns:r="http://schemas.openxmlformats.org/officeDocument/2006/relationships" name="Earnings Per Share - Summary of" sheetId="62" state="visible" r:id="rId62"/>
    <sheet xmlns:r="http://schemas.openxmlformats.org/officeDocument/2006/relationships" name="Earnings Per Share - Additional" sheetId="63" state="visible" r:id="rId63"/>
    <sheet xmlns:r="http://schemas.openxmlformats.org/officeDocument/2006/relationships" name="Accumulated Other Comprehensi_3" sheetId="64" state="visible" r:id="rId64"/>
    <sheet xmlns:r="http://schemas.openxmlformats.org/officeDocument/2006/relationships" name="Derivatives - Additional Inform" sheetId="65" state="visible" r:id="rId65"/>
    <sheet xmlns:r="http://schemas.openxmlformats.org/officeDocument/2006/relationships" name="Derivatives - Summary of Classi" sheetId="66" state="visible" r:id="rId66"/>
    <sheet xmlns:r="http://schemas.openxmlformats.org/officeDocument/2006/relationships" name="Derivatives - Summary of Effect" sheetId="67" state="visible" r:id="rId67"/>
    <sheet xmlns:r="http://schemas.openxmlformats.org/officeDocument/2006/relationships" name="Equity Method Investment - Addi"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Entity Registrant Name</t>
        </is>
      </c>
      <c r="B4" s="4" t="inlineStr">
        <is>
          <t>Victory Capital Holdings, Inc.</t>
        </is>
      </c>
    </row>
    <row r="5">
      <c r="A5" s="4" t="inlineStr">
        <is>
          <t>Entity Central Index Key</t>
        </is>
      </c>
      <c r="B5" s="4" t="inlineStr">
        <is>
          <t>0001570827</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Accelerated Filer</t>
        </is>
      </c>
    </row>
    <row r="12">
      <c r="A12" s="4" t="inlineStr">
        <is>
          <t>Document Fiscal Year Focus</t>
        </is>
      </c>
      <c r="B12" s="4" t="inlineStr">
        <is>
          <t>2021</t>
        </is>
      </c>
    </row>
    <row r="13">
      <c r="A13" s="4" t="inlineStr">
        <is>
          <t>Document Fiscal Period Focus</t>
        </is>
      </c>
      <c r="B13" s="4" t="inlineStr">
        <is>
          <t>Q2</t>
        </is>
      </c>
    </row>
    <row r="14">
      <c r="A14" s="4" t="inlineStr">
        <is>
          <t>Entity Ex Transition Period</t>
        </is>
      </c>
      <c r="B14" s="4" t="inlineStr">
        <is>
          <t>false</t>
        </is>
      </c>
    </row>
    <row r="15">
      <c r="A15" s="4" t="inlineStr">
        <is>
          <t>Entity Interactive Data Current</t>
        </is>
      </c>
      <c r="B15" s="4" t="inlineStr">
        <is>
          <t>Yes</t>
        </is>
      </c>
    </row>
    <row r="16">
      <c r="A16" s="4" t="inlineStr">
        <is>
          <t>Entity Small Business</t>
        </is>
      </c>
      <c r="B16" s="4" t="inlineStr">
        <is>
          <t>false</t>
        </is>
      </c>
    </row>
    <row r="17">
      <c r="A17" s="4" t="inlineStr">
        <is>
          <t>Entity Emerging Growth Company</t>
        </is>
      </c>
      <c r="B17" s="4" t="inlineStr">
        <is>
          <t>true</t>
        </is>
      </c>
    </row>
    <row r="18">
      <c r="A18" s="4" t="inlineStr">
        <is>
          <t>Entity Shell Company</t>
        </is>
      </c>
      <c r="B18" s="4" t="inlineStr">
        <is>
          <t>false</t>
        </is>
      </c>
    </row>
    <row r="19">
      <c r="A19" s="4" t="inlineStr">
        <is>
          <t>Title of 12(b) Security</t>
        </is>
      </c>
      <c r="B19" s="4" t="inlineStr">
        <is>
          <t>Class A Common Stock, $0.01 Par Value</t>
        </is>
      </c>
    </row>
    <row r="20">
      <c r="A20" s="4" t="inlineStr">
        <is>
          <t>Trading Symbol</t>
        </is>
      </c>
      <c r="B20" s="4" t="inlineStr">
        <is>
          <t>VCTR</t>
        </is>
      </c>
    </row>
    <row r="21">
      <c r="A21" s="4" t="inlineStr">
        <is>
          <t>Security Exchange Name</t>
        </is>
      </c>
      <c r="B21" s="4" t="inlineStr">
        <is>
          <t>NASDAQ</t>
        </is>
      </c>
    </row>
    <row r="22">
      <c r="A22" s="4" t="inlineStr">
        <is>
          <t>Entity Tax Identification Number</t>
        </is>
      </c>
      <c r="B22" s="4" t="inlineStr">
        <is>
          <t>32-0402956</t>
        </is>
      </c>
    </row>
    <row r="23">
      <c r="A23" s="4" t="inlineStr">
        <is>
          <t>Entity File Number</t>
        </is>
      </c>
      <c r="B23" s="4" t="inlineStr">
        <is>
          <t>001-38388</t>
        </is>
      </c>
    </row>
    <row r="24">
      <c r="A24" s="4" t="inlineStr">
        <is>
          <t>Entity Incorporation, State or Country Code</t>
        </is>
      </c>
      <c r="B24" s="4" t="inlineStr">
        <is>
          <t>DE</t>
        </is>
      </c>
    </row>
    <row r="25">
      <c r="A25" s="4" t="inlineStr">
        <is>
          <t>Entity Address, Address Line One</t>
        </is>
      </c>
      <c r="B25" s="4" t="inlineStr">
        <is>
          <t>15935 La Cantera Parkway</t>
        </is>
      </c>
    </row>
    <row r="26">
      <c r="A26" s="4" t="inlineStr">
        <is>
          <t>Entity Address, City or Town</t>
        </is>
      </c>
      <c r="B26" s="4" t="inlineStr">
        <is>
          <t>San Antonio</t>
        </is>
      </c>
    </row>
    <row r="27">
      <c r="A27" s="4" t="inlineStr">
        <is>
          <t>Entity Address, State or Province</t>
        </is>
      </c>
      <c r="B27" s="4" t="inlineStr">
        <is>
          <t>TX</t>
        </is>
      </c>
    </row>
    <row r="28">
      <c r="A28" s="4" t="inlineStr">
        <is>
          <t>Entity Address, Postal Zip Code</t>
        </is>
      </c>
      <c r="B28" s="4" t="inlineStr">
        <is>
          <t>78256</t>
        </is>
      </c>
    </row>
    <row r="29">
      <c r="A29" s="4" t="inlineStr">
        <is>
          <t>City Area Code</t>
        </is>
      </c>
      <c r="B29" s="4" t="inlineStr">
        <is>
          <t>216</t>
        </is>
      </c>
    </row>
    <row r="30">
      <c r="A30" s="4" t="inlineStr">
        <is>
          <t>Local Phone Number</t>
        </is>
      </c>
      <c r="B30" s="4" t="inlineStr">
        <is>
          <t>898-2400</t>
        </is>
      </c>
    </row>
    <row r="31">
      <c r="A31" s="4" t="inlineStr">
        <is>
          <t>Document Quarterly Report</t>
        </is>
      </c>
      <c r="B31" s="4" t="inlineStr">
        <is>
          <t>true</t>
        </is>
      </c>
    </row>
    <row r="32">
      <c r="A32" s="4" t="inlineStr">
        <is>
          <t>Document Transition Report</t>
        </is>
      </c>
      <c r="B32" s="4" t="inlineStr">
        <is>
          <t>false</t>
        </is>
      </c>
    </row>
    <row r="33">
      <c r="A33" s="4" t="inlineStr">
        <is>
          <t>Class A</t>
        </is>
      </c>
    </row>
    <row r="34">
      <c r="A34" s="3" t="inlineStr">
        <is>
          <t>Document Information [Line Items]</t>
        </is>
      </c>
    </row>
    <row r="35">
      <c r="A35" s="4" t="inlineStr">
        <is>
          <t>Entity Common Stock, Shares Outstanding</t>
        </is>
      </c>
      <c r="C35" s="5" t="n">
        <v>16028798</v>
      </c>
    </row>
    <row r="36">
      <c r="A36" s="4" t="inlineStr">
        <is>
          <t>Class B</t>
        </is>
      </c>
    </row>
    <row r="37">
      <c r="A37" s="3" t="inlineStr">
        <is>
          <t>Document Information [Line Items]</t>
        </is>
      </c>
    </row>
    <row r="38">
      <c r="A38" s="4" t="inlineStr">
        <is>
          <t>Entity Common Stock, Shares Outstanding</t>
        </is>
      </c>
      <c r="C38" s="5" t="n">
        <v>520140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NOTE 3. Revenue RECOGNITION In accordance with revenue recognition standard requirements, the following table disaggregates our revenue by type and product:
Three Months Ended June 30,
Six Months Ended June 30,
(in thousands)
2021
2020
2021
2020
Investment management fees
Mutual funds (Victory/USAA Funds)
$
134,675
$
104,858
$
262,421
$
224,372
ETFs (VictoryShares)
4,000
2,446
7,454
5,608
Separate accounts and other vehicles
31,102
23,057
60,643
47,602
Performance-based fees
Mutual funds (USAA Funds)
(1,553
)
—
(2,992
)
—
Separate accounts and other vehicles
(191
)
(329
)
791
(669
)
Total investment management fees
168,033
130,032
328,317
276,913
Fund administration and distribution fees
Administration fees
Mutual funds (Victory/USAA Funds)
30,013
26,733
59,017
56,343
ETFs (VictoryShares)
460
300
901
685
Distribution fees
Mutual funds (Victory/USAA Funds)
7,346
5,907
14,284
12,703
Transfer agent fees
Mutual funds (USAA Funds)
16,052
18,914
32,334
39,663
Total fund administration and distribution fees
53,871
51,854
106,536
109,394
Total revenue
$
221,904
$
181,886
$
434,853
$
386,307
The following table presents balances of receivables:
(in thousands)
June 30, 2021
December 31, 2020
Customer receivables
Mutual funds (Victory/USAA Funds)
$
64,242
$
60,868
ETFs (VictoryShares)
1,626
1,419
Separate accounts and other vehicles
23,415
22,641
Receivables from contracts with customers
89,283
84,928
Non-customer receivables
9,401
3,254
Total receivables
$
98,684
$
88,182
Revenue The Company’s revenue includes fees earned from providing;
•
investment management services,
•
fund administration services,
•
fund transfer agent services, and
•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 t ration and fund distribution fees are generally considered variable consideration as they are typically calculated as a percentage of AUM. Fund transfer agent fees are also considered variable consideration as they are calculated as a percentage of AUM or based on the number of accounts in the fund. In such cases,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r number of accounts on which the customer is billed are calculated and the value of consideration is measurable. The Company has contractual arrangements with third parties to provide certain advisory, administration, transfer agent and distribution services. Management considers whether we are acting as the principal service provider or as an agent to determine whether revenue should be recorded based on the gross amount payable by the customer or net of payments to third-party service providers, respectively. Victory is considered a principal service provider if we control the service that is transferred to the customer. We are considered an agent when we arrange for the service to be provided by another party and do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Investment management fees are recognized as revenue using a time-based output method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USAA Funds, VictoryShares and other pooled investment vehicles and may subsidize certain share classes of the Victory Funds, USAA Funds, VictoryShares and other pooled investment vehicl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USAA Funds, VictoryShares and other pooled investment vehicles for waivers and expense reimbursements represent consideration payable to customers, which is recorded in accounts payable and accrued expenses in the unaudited Condensed Consolidated Balance Sheets,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and to the extent that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lcrum fee arrangements include a performance fee adjustment, increasing or decreasing the total investment management fee depending on whether the assets being managed experienced better or worse investment performance than the index specified in the customer’s contract. The performance fee adjustment arrangement with certain equity and fixed income USAA Funds took effect on July 1, 2020 and is calculated monthly based on the investment performance of those funds relative to their specified benchmark indexes over the discrete performance period ending with that month. Fund Administration Fees The Company recognizes fund administration fees as revenue using a time-based output method to measure progress. Fund administration fees are determined based on the contractual rate applied to average daily net assets of the Victory Funds, USAA Funds and VictoryShares for which administration services are provided. Revenue is recorded on a monthly basis when the value of consideration is measured using actual average daily net assets and constraints are removed. The Company’s fund administration fee revenue is recorded in fund administration and distribution fees in the unaudited Condensed Consolidated Statements of Operations. The Company has contractual arrangements with a third party to provide certain sub-administration services. We are the primary obligor under the contracts with the Victory Funds, USAA Funds and VictoryShares and have the ability to select the service provider and establish pricing. As a result, fund administration fees and sub-administration expenses are recorded on a gross basis. Fund Transfer Agent Fees The Company recognizes fund transfer agent fees using a time-based output method to measure progress. Fund transfer agent fees are determined based on the contractual rate applied to either the average daily net assets of the USAA Funds for which transfer agent services are provided or number of accounts in the USAA Funds. Revenue is recorded on a monthly basis when the value of consideration is measured using actual average daily net assets or actual number of accounts and constraints are removed. The Company’s fund transfer agent f ee revenue is recorded in fund administration and distribution fees in the unaudited Condensed Consolidated Statements of Operations. The Company also receives fees for sub-transfer agency services under contracts with the Victory Funds for member class shares. Sub-transfer agency fees are recognized and recorded in a manner similar to fund transfer agent fees and are recorded in fund administration and distribution fees in the unaudited Condensed Consolidated Statements of Operations. The Company has contractual arrangements with a third party to provide certain sub-transfer agent services. As the Company is the primary obligor under the transfer agency contracts with the USAA Funds and has the ability to select the service provider and establish pricing, fund transfer agent fees and sub-transfer agent expenses are recorded on a gross basis. Fund Distribution Fees The Company receives compensation for sales and sales-related services promised under distribution contracts with the Victory Funds and USAA Funds. Revenue is measured in an amount that reflects the consideration to which the Company expects to be entitled in exchange for providing distribution services. Distribution fees are generally calculated as a percentage of average net assets in the Victory Funds and USAA Funds. The Company’s performance obligation is satisfied at the point in time when control of the services is transferred to customers, which is upon investor subscription or redemption. Based on the nature of the calculation, the revenue for these services is accounted for as variable consideration, the Company may recognize distribution fee revenue in the current period that pertains to performance obligations satisfied in prior periods, as it represents variable consideration and is recognized as uncertainties are resolved. The Company’s distribution fee revenue is recorded in fund administration and distribution fees in the unaudited Condensed Consolidated Statements of Operations. The Company has contractual arrangements with third parties to provide certain distribution services. The Company is the primary obligor under the contracts with the Victory Funds and USAA Funds and has the ability to select the service provider and establish pricing. Substantially all of the Company’s revenue is recorded gross of payments made to third parties. Costs Incurred to Obtain or Fulfill Customer Contracts The Company is required to capitalize certain costs directly related to the acquisition or fulfillment of a contract with a customer. Victory has not identified any sales-based compensation or similar costs that meet the definition of an incremental cost to acquire a contract and as such we have no intangible assets related to contract acquisitions. Direct costs incurred to fulfill services under the Company’s distribution contracts include sales commissions paid to third party dealers for the sale of Class C Shares. The Company may pay upfront sales commissions to dealers and institutions that sell Class C shares of the participating Victory Funds at the time of such sale. Upfront sales commission payments with respect to Class C shares equal 1.00% of the purchase price of the Class C shares sold by the dealer or institution. When the Company makes an upfront payment to a dealer or institution for the sale of Class C shares, the Company capitalizes the cost of such payment, which is recorded in Prepaid expenses in the unaudited Condensed Consolidated Balance Sheets and amortizes the cost over a 12-month period, the estimated period of benefit. Valuation of Assets Under Management The fair value of assets under management of the Victory Funds, USAA Funds and VictoryShares is primarily determined using quoted market prices or independent third-party pricing services or broker price quotes. In limited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other vehicles for which a quotation or price evaluation is not readily available from a pricing service. For the periods presented, a de minimis amount of the AUM was priced in this mann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NOTE 4. ACQUISITIONS THB Acquisition On March 1, 2021, the Company completed the acquisition of certain assets of THB Asset Management (“THB”), including without limitation, (i) certain investment advisory and business contracts, (ii) certain books and records, (iii) the investment performance track record, and (iv) all business intellectual property and proprietary software, and hired the THB investment team, resulting in THB becoming the Company’s tenth investment franchise. At March 1, 2021, the THB AUM that was acquired totaled $547 million. THB . Because substantially all of the fair value of the acquired assets was concentrated in a single identifiable asset, the transaction was accounted for as an asset acquisition. Estimated acquisition costs of $0.6 million were allocated to a definite-lived customer relationship intangible asset . USAA AMCO Acquisition On and effective July 1, 2019, the Company completed the USAA AMCO Acquisition which expanded and diversified the Company’s investment platform and increased the Company’s size and scale. The acquisition also provided the Company the rights to A maximum of $150.0 million ($37.5 million per year) in contingent payments is payable to sellers based on the annual revenue of USAA Adviser attributable to all “non-managed money”-related AUM in each of the first four years following the closing. To receive any contingent payment in respect of “non-managed money”-related assets for a given year, annual revenue from “non-managed money”-related assets must be at least 80% of the revenue run-rate (as calculated under the Stock Purchase Agreement) of the USAA Adviser’s “non-managed money”-related assets under management as of the closing date, and to achieve the maximum contingent payment for a given year, such annual revenue must total at least 100% of that closing date revenue run-rate. Annual contingent payments in respect of “non-managed money”-related assets are subject to certain “catch-up” provisions set forth in the USAA Stock Purchase Agreement. The estimated fair value of contingent consideration payable to sellers is determined using the real options method. Revenue related to “non-managed money” assets is simulated in a risk-neutral framework to calculate expected probability-weighted earn out payments, which are then discounted from the expected payment dates at the relevant cost of debt. Significant assumptions and inputs include the “non-managed money” revenue projected annual growth rate, the market price of risk, which adjusts the projected revenue growth rate to a risk-neutral expected growth rate, revenue volatility and discount rate. The market price of risk and revenue volatility are based on data for comparable companies. As the contingent consideration represents a subordinate, unsecured claim of the Company, the Company assesses a discount rate which incorporates adjustments for credit risk and the subordination of the contingent consideration . Significant inputs to the valuation of contingent consideration payable to sellers as of June 30, 2021 and December 31, 2020 are as follows and are approximate values:
June 30, 2021
December 31, 2020
Non-managed money revenue average annual growth rate
4.1
%
2.8
%
Market price of risk (continuous)
6.9
%
6.8
%
Revenue volatility
15.8
%
15.6
%
Discount rate
2.4
%
3.1
%
Years remaining in earn out period
2.4
2.9
Undiscounted estimated remaining earn out payments in millions
$104.1 - $112.5
$97.7 - $112.5
The estimated fair value of contingent consideration payable to sellers is recorded in consideration payable for acquisition of business in the unaudited Condensed Consolidated Balance Sheets and was estimated at $100.7 million at June 30, 2021 as compared to $92.5 million at December 31, 2020. The increase in the liability of $5.7 million and $8.2 million in the three and six months ended June 30, 2021, respectively, and an increase of $5.3 million and decrease of $0.2 million for the three and six months ended June 30, 2020, respectively, was recorded in change in value of consideration payable for acquisition of business in the unaudited Condensed Consolidated Statements of Operations . Acquisition-Related Costs Costs related to acquisitions are summarized below and include legal and filing fees, advisory services, mutual fund proxy voting costs and other one-time expenses related to the transactions. These costs are included in acquisition-related costs in the unaudited Condensed Consolidated Statements of Operations.
Acquisition-related costs
Three Months Ended June 30,
Six Months Ended June 30,
(in thousands)
2021
2020
2021
2020
USAA AMCO Acquisition
$
7
$
12
$
17
$
(112
)
Other
415
(35
)
241
20
Total acquisition-related costs
$
422
$
(23
)
$
258
$
(92
)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 following table presents the rollforward of restructuring and integration liabilities, which are recorded in accounts payable and accrued expenses in the unaudited Condensed Consolidated Balance Sheets, for the three and six months ended June 30, 2021 and 2020:
Three Months Ended June 30,
Six Months Ended June 30,
(in millions)
2021
2020
2021
2020
Liability balance, beginning of period
$
1.4
$
2.5
$
1.0
$
3.0
Severance Expense - USAA AMCO
0.1
0.9
1.6
0.9
Severance Expense - THB
-
-
0.2
-
Integration costs - USAA AMCO
0.1
1.7
0.5
2.7
Integration costs - THB
0.2
-
0.2
-
Total restructuring and integration costs
0.4
2.6
2.5
3.6
Settlement of liabilities
(1.0
)
(2.3
)
(2.7
)
(3.8
)
Liability balance, end of period
$
0.8
$
2.8
$
0.8
$
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5.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The table below shows assets and liabilities measured at fair value on a recurring basis.
As of June 30, 2021
(in thousands)
Total
Level 1
Level 2
Level 3
Financial Assets
Money Market Fund
$
10,089
$
10,089
$
—
$
—
Investments in Proprietary Funds
905
905
—
—
Deferred Compensation Plan Investments
28,661
28,661
—
—
Interest Rate Swap Asset
303
—
303
—
Total Financial Assets
$
39,958
$
39,655
$
303
$
—
Financial Liabilities
Interest Rate Swap Liability
$
—
$
—
$
—
$
—
Contingent Consideration Arrangements
(100,700
)
—
—
(100,700
)
Total Financial Liabilities
$
(100,700
)
$
—
$
—
$
(100,700
)
As of December 31, 2020
(in thousands)
Total
Level 1
Level 2
Level 3
Financial Assets
Money Market Fund
$
10,088
$
10,088
$
—
$
—
Investments in Proprietary Funds
922
922
—
—
Deferred Compensation Plan Investments
22,571
22,571
—
—
Total Financial Assets
$
33,581
$
33,581
$
—
$
—
Financial Liabilities
Interest Rate Swap Liability
$
(10,006
)
$
—
$
(10,006
)
$
—
Contingent Consideration Arrangements
(92,500
)
—
—
(92,500
)
Total Financial Liabilities
$
(102,506
)
$
—
$
(10,006
)
$
(92,500
) Level 1 assets consist of money market funds and open-end mutual funds. The fair values for these assets are determined utilizing quoted market prices for identical assets. The money market fund is included in cash and cash equivalents in the unaudited Condensed Consolidated Balance Sheets and proprietary fund investments and deferred compensation plan investments are included in investments in the unaudited Condensed Consolidated Balance Sheets. The interest rate swap (the “Swap”) asset and liability represent amounts receivable or payable under a The contingent consideration arrangement liabilities represent the USAA AMCO Acquisition estimated earn-out payment liability, which is included in consideration payable for acquisition of business in the unaudited Condensed Consolidated Balance Sheets. Refer to Note 4, Acquisitions, for further details related to the contingent consideration arrangement. Significant unobservable inputs for the option pricing model used to determine the estimated fair value of the USAA AMCO Acquisition earn-out payment liability include the “non-managed money” revenue projected growth rate, revenue volatility, market price of risk and discount rate. An increase in market price of risk, discount rate and revenue volatility results in a lower fair value for the earn-out payment liability, while an increase in the projected growth rate for “non-managed money” revenue results in a higher fair value for the earn-out payment liability. Refer to Note 4, Acquisitions, for further details related to the valuation of contingent consideration payable related to the USAA AMCO Acquisition. Changes in the fair value of contingent consideration arrangement liabilities, realized or unrealized, are recorded in earnings and are included in change in value of consideration payable for acquisition of business in the unaudited Condensed Consolidated Statements of Operations. The following table presents the change in contingent consideration arrangement liabilities for the six months ended June 30, 2021.
(in thousands)
Contingent Consideration Liabilities
Balance, December 31, 2020
$
(92,500
)
USAA AMCO change in fair value measurement
(8,200
)
Balance, June 30, 2021
$
(100,700
) There were no transfers between any of the Level 1, 2 and 3 categories in the fair value measurement hierarchy from December 31, 2020 to June 30, 2021. The Company recognizes transfers at the end of the reporting period. The net carrying value of accounts receivable and accounts payable approximates fair value due to the short‑term nature of these assets and liabilities. The fair value of our long-term debt at June 30, 2021 is considered to be its carrying value as the interest rate on the bank debt is variable and approximates current market rates. As a result, Level 2 inputs are utilized to determine the fair value of our long‑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 xml:space="preserve">NOTE 6. Related-Party Transactions The Company considers certain funds that it manages, including the Victory Funds, the USAA Funds, the VictoryShares, collective trust funds that it sponsors (the “Victory Collective Funds”) and certain other pooled investment vehicles, to be related parties as a result of our advisory relationship. The Company receives investment management, administrative, distribution and compliance fees in accordance with contracts that VCM and VC S have with the Victory Funds and the USAA Funds and has invested a portion of its balance sheet cash in the USAA Treasury Money Market Fund and earns interest on the amount invested in this fund. The Company receives investment management, administrative and compliance fees in accordance with contracts that VCM has with the VictoryShares. We also receive investment management fees from the Victory Collective Funds and certain other pooled investment vehicles under VCM’s advisory contracts with these funds. In addition, VCTA receives fees for transfer agency services under contracts with the USAA Funds and sub-transfer agency services under contracts with the Victory Funds for member class shares. Director fees payable by the Company in cash and contributions made under the Director Deferred Compensation Plan for non-employee members of our Board of Directors are included in general and administrative expense in the unaudited Condensed Consolidated Statements of Operations. The table below presents balances and transactions involving related parties included in the unaudited Condensed Consolidated Balance Sheets and unaudited Condensed Consolidated Statements of Operations.
•
Included in cash and cash equivalents is cash held in the USAA Treasury Money Market Fund.
•
Included in receivables (fund administration and distribution fees) are amounts due from the Victory Funds and USAA Funds for compliance services and amounts due from the USAA Funds and Victory Funds for transfer agent and sub-transfer agent services.
•
Included in revenue (fund administration and distribution fees) are amounts earned for compliance services, transfer agent services and sub-transfer agent services.
•
Realized and unrealized gains and losses and dividend income on investments in the Victory Funds and USAA Funds classified as investments in proprietary funds and deferred compensation plan investments and dividend income on investments in the USAA Treasury Money Market Fund are recorded in interest income and other income (expense) in the unaudited Condensed Consolidated Statements of Operations.
•
Amounts due to the Victory Funds, USAA Funds, VictoryShares and certain other pooled investment vehicles for waivers of investment management fees and reimbursements of fund operating expenses are included in accounts payable and accrued expenses in the unaudited Condensed Consolidated Balance Sheets and represent consideration payable to customers.
(in thousands)
June 30, 2021
December 31, 2020
Related party assets
Cash and cash equivalents
$
10,089
$
10,088
Receivables (investment management fees)
51,717
46,958
Receivables (fund administration and distribution fees)
16,857
16,971
Investments (investments in proprietary funds, fair value)
905
922
Investments (deferred compensation plan investments, fair value)
27,029
22,062
Total
$
106,597
$
97,001
Related party liabilities
Accounts payable and accrued expenses (fund reimbursements)
$
6,837
$
5,978
Three Months Ended June 30,
Six Months Ended June 30,
(in thousands)
2021
2020
2021
2020
Related party revenue
Investment management fees
$
141,472
$
108,966
$
274,766
$
233,276
Fund administration and distribution fees
53,871
51,854
106,536
109,394
Total
$
195,343
$
160,820
$
381,302
$
342,670
Related party expense
General and administrative
$
133
$
—
$
263
$
—
Total
$
133
$
—
$
263
$
—
Related party other income (expense)
Interest income and other income (expense)
$
1,908
$
2,702
$
4,583
$
(2,09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 xml:space="preserve">NOTE 7. Investments At June 30, 2021 and December 31, 2020, the Company had investments in proprietary funds and deferred compensation plan investments. Investments in proprietary funds consist entirely of seed capital investments in certain Victory Funds and USAA Funds. Deferred compensation plan investments are held under deferred compensation plans and include Victory Funds, USAA Funds and third-party mutual funds. Unrealized and realized gains and losses on investments in proprietary funds and deferred compensation plan investments are recorded in earnings as interest income and other income (expense). Investments in Proprietary Funds The following table presents a summary of the cost and fair value of investments in proprietary funds:
Gross Unrealized
Fair
(in thousands)
Cost
Gains
(Losses)
Value
As of June 30, 2021
$
684
$
222
$
(1
)
$
905
As of December 31, 2020
758
164
—
922
Unrealized and realized gains and losses on investments in proprietary funds are recognized in the accompanying unaudited Condensed Consolidated Statements of Operations as “Interest income and other income (expense).” Proceeds from sales and realized gains and losses from investments in proprietary funds in the periods ended June 30, 2021 and 2020 were as follows:
Sale
Realized
(in thousands)
Proceeds
Gains
(Losses)
For the three months ended June 30, 2021
$
196
$
50
$
—
For the three months ended June 30, 2020
274
18
(13
)
Sale
Realized
(in thousands)
Proceeds
Gains
(Losses)
For the six months ended June 30, 2021
$
215
$
50
$
—
For the six months ended June 30, 2020
274
18
(13
) Deferred Compensation Plan Investments The following table presents a summary of the cost and fair value of deferred compensation plan investments :
Gross Unrealized
Fair
(in thousands)
Cost
Gains
(Losses)
Value
As of June 30, 2021
$
23,150
$
5,581
$
(70
)
$
28,661
As of December 31, 2020
21,205
1,725
(359
)
22,571
Proceeds from sales of deferred compensation plan investments and realized gains and losses recognized during the three and six months ended June 30, 2021 and 2020 are as follows :
Sale
Realized
(in thousands)
Proceeds
Gains
(Losses)
For the three months ended June 30, 2021
$
1,915
$
218
$
—
For the three months ended June 30, 2020
899
17
(96
)
Sale
Realized
(in thousands)
Proceeds
Gains
(Losses)
For the six months ended June 30, 2021
$
3,805
$
307
$
(28
)
For the six months ended June 30, 2020
1,990
37
(14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8. Income Taxes The effective tax rate for the three and six months ended June 30, 2021 and 2020 differs from the United States federal statutory rate primarily as a result of state and local income taxes and excess tax benefits on share-based compensation. For the three months ended June 30, 2021 and 2020, the provision for income taxes was $20.6 million and $14.5 million, or 22.9% and 24.5%, of pre-tax income respectively. For the six months ended June 30, 2021 and 2020, the provision for income taxes was $38.3 million and $31.3 million, or 22.2% and 23.5% of pre-tax income, respectively. The effective tax rate for the three and six months ended June 30, 2021 was lower than the effective tax rate for the same periods in 2020 mainly due to higher excess tax benefits on share-based compensation. No valuation allowance was recorded for deferred tax assets in the periods ended June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9. Debt 2020 Debt Repricing On January 17, 2020, the Company entered into the First Amendment (the “First Amendment”) to the 2019 Credit Agreement with the other loan parties thereto, Barclays Bank PLC, as administrative agent, and the Royal Bank of Canada as fronting bank. The Company refinanced the 2019 term loans for a reduced applicable margin on LIBOR of 75 basis points. After the January 2020 repricing, the applicable margin on LIBOR was 2.50%, compared to 3.25% under the 2019 term loans. 2021 Debt Repricing On February 18, 2021, the Company entered into the Second Amendment (the “Second Amendment”) to the 2019 Credit Agreement During the six months ended June 30, 2021 and 2020, the Company incurred costs of $ The following table summarizes the components of long-term debt in the unaudited Condensed Consolidated Balance Sheets at June 30, 2021 and December 31, 2020:
(in thousands)
June 30, 2021
December 31, 2020
Effective Interest Rate
Term Loans
Due July 2026, 2.73% interest rate
$
—
$
788,239
3.17
%
Due July 2026, 2.44% interest rate
681,239
—
2.84
%
Term loan principal outstanding
681,239
788,239
Unamortized debt issuance costs
(8,596
)
(12,065
)
Unamortized debt discount
(5,104
)
(7,165
)
Long-term debt, net
$
667,539
$
769,009
The 2019 Credit Agreement contains customary affirmative and negative covenants, including covenants that affect, among other things, the ability of the first lien leverage ratio, measured as of the last day of each fiscal quarter on which outstanding borrowings under the revolving credit facility exceed 35.0% of the commitments thereunder (excluding certain letters of credit), of no greater than 3.80 to 1.00. As of June 30, 2021, there were no outstanding borrowings under the revolving credit facility and the Company was in compliance with its financial performance covenant. Repayments of outstanding term loans under the 2019 Credit Agreement totaled $57.0 million and $107.0 million for the three and six months ended June 30, 2021, respectively. Refer to Note 16, Subsequent Events, for information related to term loan activity subsequent to June 30, 2021. The Company recognized a loss on debt extinguishment of $1.1 million and $3.9 million in the three and six months ended June 30, 2021, respectively, due to repayments of term loan principal and entering into the Second Amendment. A total of $ 33.3 million and $ 71.3 million of the outstanding term loans under the 2019 Credit Agreement was repaid or repurchased and retired during the three and six months ended June 30, 2020 , respectively . The Company recognized a net gain on debt extinguishment of $ 0.1 million and a net loss on debt extinguishment of $ 0.9 million in the three and six months ended June 30, 2020 due to term loan repurchases and repayments and entering into the First Amendment. Interest Expense The following table summarizes the components of interest expense and other financing costs in the unaudited Condensed Consolidated Statements of Operations for the periods ended June 30, 2021 and 2020:
For the Three Months Ended June 30,
For the Six Months Ended June 30,
(in thousands)
2021
2020
2021
2020
Interest expense
$
4,348
$
8,967
$
9,277
$
19,023
Amortization of debt issuance costs
585
756
1,247
1,537
Amortization of debt discount
276
377
597
769
Interest rate swap expense (income)
874
(519
)
1,692
(519
)
Other
72
129
187
308
Total
$
6,155
$
9,710
$
13,000
$
21,1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NOTE 10. Equity Shares Rollforward The following tables present the changes in the number of shares of common stock issued and repurchased (in thousands):
Shares of Common Stock Issued
Shares of Treasury Stock
Class A
Class B
Class A
Class B
Balance, December 31, 2020
19,389
54,767
(3,183
)
(3,431
)
Issuance of shares
1
—
—
—
Share conversion - Class B to A
221
(221
)
—
—
Repurchase of shares
—
—
(287
)
—
Vesting of restricted share grants
—
953
—
—
Exercise of options
—
109
—
—
Shares withheld related to net settlement of equity awards
—
—
—
(431
)
Balance, March 31, 2021
19,611
55,608
(3,470
)
(3,862
)
Issuance of shares
2
—
—
—
Share conversion - Class B to A
204
(204
)
—
—
Repurchase of shares
—
—
(288
)
—
Vesting of restricted share grants
—
143
—
—
Exercise of options
—
236
—
—
Shares withheld related to net settlement of equity awards
—
—
—
(159
)
Balance, June 30, 2021
19,817
55,783
(3,758
)
(4,021
)
Shares of Common Stock Issued
Shares of Treasury Stock
Class A
Class B
Class A
Class B
Balance, December 31, 2019
18,100
53,937
(1,685
)
(2,656
)
Issuance of shares
2
—
—
—
Share conversion - Class B to A
406
(406
)
—
—
Repurchase of shares
—
—
(240
)
—
Vesting of restricted share grants
—
719
—
—
Exercise of options
—
288
—
—
Shares withheld related to net settlement of equity awards
—
—
—
(445
)
Balance, March 31, 2020
18,508
54,538
(1,925
)
(3,101
)
Issuance of shares
2
—
—
—
Share conversion - Class B to A
207
(207
)
—
—
Repurchase of shares
—
—
(457
)
—
Vesting of restricted share grants
—
173
—
—
Exercise of options
—
—
—
—
Shares withheld related to net settlement of equity awards
—
—
—
(43
)
Balance, June 30, 2020
18,717
54,504
(2,382
)
(3,144
) Share Repurchase Program On May 13, 2021, the Company’s Board of Directors authorized a share repurchase program whereby the Company may repurchase up to an additional $15.0 million of the Company’s Class A common stock in the open market or in privately negotiated transactions. The amount and timing of purchases under the share repurchase program authorized in May 2021 will depend on a number of factors, including the price and availability of the Company’s shares, trading volume, capital availability, Company performance and general economic and market conditions. The program can be suspended or discontinued at any time and expires when $15 million shares of Class A common stock have been repurchased or on December 31, 2022. During the three and six months ended June 30, 2021, the Company repurchased 288,130 and 574,680 shares of Class A common stock at a total cost of $8.3 million and $15.4 million for an average price of $28.89 and $26.88 per share. At June 30, 2021, a total of $11.7 million was available for future repurchases under the current share repurchase program, and a cumulative total of 3,757,662 shares of Class A common stock had been repurchased under programs authorized by the Company’s Board of Directors at a total cost of $63.3 million for an average price of $16.84 per share. Dividend Payments Dividends paid or payable for the three and six months ended June 30, 2021 totaled $8.2 million and $14.7 million, respectively, and included $8.1 million and $14.2 million for quarterly dividends and $0.1 million and $0.5 million in cash bonuses and distributions related to dividends previously declared upon vesting of restricted stock and stock option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NOTE 11. Share‑Based Compensation Current Period Activity During the three months ended June 30, 2021, the Company issued restricted stock awards for 19,032 shares of common stock, of which awards for 9,536 shares were fully vested on the grant date, awards for 6,595 shares vest based on service over a two year period, and awards for 2,901 shares vest based on service over a three year period. For the six months ended June 30, 2021, the Company issued restricted stock awards for 250,600 shares of common stock, of which awards for 19,104 shares were fully vested on the grant date, awards for 6,595 shares vest based on service over a two year period, and awards for 224,901 shares vest based on service over a three year period. Stock option award and restricted stock award activity during the six months ended June 30, 2021 and 2020 was as follows:
Shares Subject to Stock Option Awards
Six Months Ended June 30,
2021
2020
Avg wtd
Avg wtd
Avg wtd
Avg wtd
grant-date
exercise
grant-date
exercise
fair value
price
Units
fair value
price
Units
Outstanding at beginning of period
$
3.91
$
6.50
6,865,101
$
3.83
$
6.27
7,880,167
Forfeited
5.26
10.63
(75,887
)
6.34
13.86
1,272
Exercised
4.09
6.80
(344,780
)
3.74
5.89
(287,621
)
Outstanding at end of the period
$
3.89
$
6.44
6,444,434
$
3.84
$
6.28
7,593,818
Vested
$
3.80
$
6.18
6,016,911
$
3.67
$
5.78
6,758,066
Unvested
5.10
10.04
427,523
5.20
10.35
835,752
Restricted Stock Awards
Six Months Ended June 30,
2021
2020
Avg wtd grant-
Avg wtd grant-
date fair value
Units
date fair value
Units
Unvested at beginning of period
$
14.99
2,827,008
$
14.29
3,215,619
Granted
26.71
250,600
16.18
297,833
Vested
15.02
(1,095,668
)
14.66
(892,921
)
Forfeited
16.13
(89,719
)
17.29
(18,277
)
Unvested at end of period
$
16.46
1,892,221
$
14.45
2,602,254
At June 30, 2021 and December 31, 2020, the amount of cash bonuses and distributions related to dividends previously declared on unvested and outstanding restricted share awards and stock options totaled $1.2 million, which was not recorded as a liability as of the balance sheet date. A liability will be recorded for these cash bonuses and dividends when the restricted shares and options vest. The Company recorded $4.3 million and $3.9 million of share-based compensation expense in the three months ended June 30, 2021 and 2020, respectively, and $9.9 million of share-based compensation in the six months ended June 30, 2021 and 2020, in personnel compensation and benefits in the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2. Earnings Per Share The following table sets forth the reconciliation of basic earnings per share and diluted earnings per share from net income for the three months ended June 30, 2021 and 2020:
Three Months Ended June 30,
Six Months Ended June 30,
(in thousands except per share amounts)
2021
2020
2021
2020
Net income
$
69,270
$
44,720
$
134,472
$
101,886
Shares:
Basic
67,776
67,821
67,769
67,806
Plus
6,390
5,383
6,386
6,012
Diluted
74,166
73,204
74,155
73,818
Earnings per share
Basic:
$
1.02
$
0.66
$
1.98
$
1.50
Diluted:
$
0.93
$
0.61
$
1.81
$
1.38
Outstanding instruments excluded from the computation of weighted average shares for diluted earnings per share because the effect would be anti-dilutive were de minimus in amount for the three months ended June 30, 2021 and for the six months ended June 30, 2021 and 2020. Outstanding instruments excluded from the computation of weighted average shares for diluted earnings per share because the effect would be anti-dilutive was $0.6 million for the three months ended June 30, 2020. Holders of non-vested share-based compensation awards do not have rights to receive nonforfeitable dividends on the shares covered by th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t>
        </is>
      </c>
    </row>
    <row r="3">
      <c r="A3" s="4" t="inlineStr">
        <is>
          <t>Cash and cash equivalents</t>
        </is>
      </c>
      <c r="B3" s="6" t="n">
        <v>31622</v>
      </c>
      <c r="C3" s="6" t="n">
        <v>22744</v>
      </c>
    </row>
    <row r="4">
      <c r="A4" s="4" t="inlineStr">
        <is>
          <t>Receivables</t>
        </is>
      </c>
      <c r="B4" s="5" t="n">
        <v>98684</v>
      </c>
      <c r="C4" s="5" t="n">
        <v>88182</v>
      </c>
    </row>
    <row r="5">
      <c r="A5" s="4" t="inlineStr">
        <is>
          <t>Prepaid expenses</t>
        </is>
      </c>
      <c r="B5" s="5" t="n">
        <v>6230</v>
      </c>
      <c r="C5" s="5" t="n">
        <v>6082</v>
      </c>
    </row>
    <row r="6">
      <c r="A6" s="4" t="inlineStr">
        <is>
          <t>Investments, at fair value</t>
        </is>
      </c>
      <c r="B6" s="5" t="n">
        <v>29566</v>
      </c>
      <c r="C6" s="5" t="n">
        <v>23493</v>
      </c>
    </row>
    <row r="7">
      <c r="A7" s="4" t="inlineStr">
        <is>
          <t>Property and equipment, net</t>
        </is>
      </c>
      <c r="B7" s="5" t="n">
        <v>24290</v>
      </c>
      <c r="C7" s="5" t="n">
        <v>18747</v>
      </c>
    </row>
    <row r="8">
      <c r="A8" s="4" t="inlineStr">
        <is>
          <t>Goodwill</t>
        </is>
      </c>
      <c r="B8" s="5" t="n">
        <v>404750</v>
      </c>
      <c r="C8" s="5" t="n">
        <v>404750</v>
      </c>
    </row>
    <row r="9">
      <c r="A9" s="4" t="inlineStr">
        <is>
          <t>Other intangible assets, net</t>
        </is>
      </c>
      <c r="B9" s="5" t="n">
        <v>1156919</v>
      </c>
      <c r="C9" s="5" t="n">
        <v>1162641</v>
      </c>
    </row>
    <row r="10">
      <c r="A10" s="4" t="inlineStr">
        <is>
          <t>Other assets</t>
        </is>
      </c>
      <c r="B10" s="5" t="n">
        <v>4014</v>
      </c>
      <c r="C10" s="5" t="n">
        <v>4090</v>
      </c>
    </row>
    <row r="11">
      <c r="A11" s="4" t="inlineStr">
        <is>
          <t>Total assets</t>
        </is>
      </c>
      <c r="B11" s="5" t="n">
        <v>1756075</v>
      </c>
      <c r="C11" s="5" t="n">
        <v>1730729</v>
      </c>
    </row>
    <row r="12">
      <c r="A12" s="3" t="inlineStr">
        <is>
          <t>Liabilities and stockholders' equity</t>
        </is>
      </c>
    </row>
    <row r="13">
      <c r="A13" s="4" t="inlineStr">
        <is>
          <t>Accounts payable and accrued expenses</t>
        </is>
      </c>
      <c r="B13" s="5" t="n">
        <v>51153</v>
      </c>
      <c r="C13" s="5" t="n">
        <v>42144</v>
      </c>
    </row>
    <row r="14">
      <c r="A14" s="4" t="inlineStr">
        <is>
          <t>Accrued compensation and benefits</t>
        </is>
      </c>
      <c r="B14" s="5" t="n">
        <v>38885</v>
      </c>
      <c r="C14" s="5" t="n">
        <v>47278</v>
      </c>
    </row>
    <row r="15">
      <c r="A15" s="4" t="inlineStr">
        <is>
          <t>Consideration payable for acquisition of business</t>
        </is>
      </c>
      <c r="B15" s="5" t="n">
        <v>100700</v>
      </c>
      <c r="C15" s="5" t="n">
        <v>92500</v>
      </c>
    </row>
    <row r="16">
      <c r="A16" s="4" t="inlineStr">
        <is>
          <t>Deferred tax liability, net</t>
        </is>
      </c>
      <c r="B16" s="5" t="n">
        <v>51022</v>
      </c>
      <c r="C16" s="5" t="n">
        <v>37684</v>
      </c>
    </row>
    <row r="17">
      <c r="A17" s="4" t="inlineStr">
        <is>
          <t>Other liabilities</t>
        </is>
      </c>
      <c r="B17" s="5" t="n">
        <v>30620</v>
      </c>
      <c r="C17" s="5" t="n">
        <v>34573</v>
      </c>
    </row>
    <row r="18">
      <c r="A18" s="4" t="inlineStr">
        <is>
          <t>Long-term debt, net</t>
        </is>
      </c>
      <c r="B18" s="5" t="n">
        <v>667539</v>
      </c>
      <c r="C18" s="5" t="n">
        <v>769009</v>
      </c>
    </row>
    <row r="19">
      <c r="A19" s="4" t="inlineStr">
        <is>
          <t>Total liabilities</t>
        </is>
      </c>
      <c r="B19" s="5" t="n">
        <v>939919</v>
      </c>
      <c r="C19" s="5" t="n">
        <v>1023188</v>
      </c>
    </row>
    <row r="20">
      <c r="A20" s="3" t="inlineStr">
        <is>
          <t>Stockholders' equity</t>
        </is>
      </c>
    </row>
    <row r="21">
      <c r="A21" s="4" t="inlineStr">
        <is>
          <t>Additional paid-in capital</t>
        </is>
      </c>
      <c r="B21" s="5" t="n">
        <v>659920</v>
      </c>
      <c r="C21" s="5" t="n">
        <v>647602</v>
      </c>
    </row>
    <row r="22">
      <c r="A22" s="4" t="inlineStr">
        <is>
          <t>Accumulated other comprehensive income (loss)</t>
        </is>
      </c>
      <c r="B22" s="5" t="n">
        <v>351</v>
      </c>
      <c r="C22" s="5" t="n">
        <v>-7460</v>
      </c>
    </row>
    <row r="23">
      <c r="A23" s="4" t="inlineStr">
        <is>
          <t>Retained earnings</t>
        </is>
      </c>
      <c r="B23" s="5" t="n">
        <v>281344</v>
      </c>
      <c r="C23" s="5" t="n">
        <v>161581</v>
      </c>
    </row>
    <row r="24">
      <c r="A24" s="4" t="inlineStr">
        <is>
          <t>Total stockholders' equity</t>
        </is>
      </c>
      <c r="B24" s="5" t="n">
        <v>816156</v>
      </c>
      <c r="C24" s="5" t="n">
        <v>707541</v>
      </c>
    </row>
    <row r="25">
      <c r="A25" s="4" t="inlineStr">
        <is>
          <t>Total liabilities and stockholders' equity</t>
        </is>
      </c>
      <c r="B25" s="5" t="n">
        <v>1756075</v>
      </c>
      <c r="C25" s="5" t="n">
        <v>1730729</v>
      </c>
    </row>
    <row r="26">
      <c r="A26" s="4" t="inlineStr">
        <is>
          <t>Class A</t>
        </is>
      </c>
    </row>
    <row r="27">
      <c r="A27" s="3" t="inlineStr">
        <is>
          <t>Stockholders' equity</t>
        </is>
      </c>
    </row>
    <row r="28">
      <c r="A28" s="4" t="inlineStr">
        <is>
          <t>Common stock</t>
        </is>
      </c>
      <c r="B28" s="5" t="n">
        <v>198</v>
      </c>
      <c r="C28" s="5" t="n">
        <v>194</v>
      </c>
    </row>
    <row r="29">
      <c r="A29" s="4" t="inlineStr">
        <is>
          <t>Treasury stock, at cost</t>
        </is>
      </c>
      <c r="B29" s="5" t="n">
        <v>-63290</v>
      </c>
      <c r="C29" s="5" t="n">
        <v>-47844</v>
      </c>
    </row>
    <row r="30">
      <c r="A30" s="4" t="inlineStr">
        <is>
          <t>Class B</t>
        </is>
      </c>
    </row>
    <row r="31">
      <c r="A31" s="3" t="inlineStr">
        <is>
          <t>Stockholders' equity</t>
        </is>
      </c>
    </row>
    <row r="32">
      <c r="A32" s="4" t="inlineStr">
        <is>
          <t>Common stock</t>
        </is>
      </c>
      <c r="B32" s="5" t="n">
        <v>558</v>
      </c>
      <c r="C32" s="5" t="n">
        <v>548</v>
      </c>
    </row>
    <row r="33">
      <c r="A33" s="4" t="inlineStr">
        <is>
          <t>Treasury stock, at cost</t>
        </is>
      </c>
      <c r="B33" s="6" t="n">
        <v>-62925</v>
      </c>
      <c r="C33" s="6" t="n">
        <v>-47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 xml:space="preserve">NOTE 13. Accumulated Other Comprehensive Income (Loss The following table presents changes in accumulated other comprehensive income (loss) by component for the six months ended June 30, 2021 and 2020.
Cumulative
Cash Flow
Translation
(in thousands)
Hedges (a)
Adjustment
Total
Balance, December 31, 2020
$
(7,573
)
$
113
$
(7,460
)
Other comprehensive income (loss) before reclassification and tax
8,616
11
8,627
Tax impact
(2,095
)
(2
)
(2,097
)
Reclassifications, before tax
1,692
—
1,692
Tax impact
(411
)
—
(411
)
Net current period other comprehensive income (loss)
7,802
9
7,811
Balance, June 30, 2021
$
229
$
122
$
351
Balance, December 31, 2019
$
—
$
—
$
—
Other comprehensive income (loss) before reclassification and tax
(10,438
)
(72
)
(10,510
)
Tax impact
2,485
18
2,503
Reclassifications, before tax
(519
)
—
(519
)
Tax impact
123
—
123
Net current period other comprehensive income (loss)
(8,349
)
(54
)
(8,403
)
Balance, June 30, 2020
$
(8,349
)
$
(54
)
$
(8,403
)
(a)
Reclassifications out of accumulated other comprehensive income (loss) related to cash flow hedges are recorded in interest expense and other financing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NOTE 14. DERIVATIVES Interest Rate Swaps On March 27, 2020, the Company entered into the Swap to manage interest rate risk associated with a portion of its floating-rate long-term debt. The Company does not purchase or hold any derivative instruments for trading or speculative purposes. Under the terms of the Swap, the Company pays interest at a fixed rate of interest on a quarterly basis and receives interest at the three-month LIBOR rate in effect for that quarter. The notional value, fixed rate of interest and expiration date of the Swap as of June 30, 2021 were $450 million – 0.965% – July 1, 2026. Refer to Note 5, Fair Value Measurements, for additional disclosures regarding fair value measurements. The designation of a derivative instrument as a hedge and its ability to meet the hedge accounting criteria determine how the Company reflects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The Swap is assessed for effectiveness and continued qualification for hedge accounting on a quarterly basis. For the three and six months ended June 30, 2021 and since inception, the Swap was deemed to be highly effective. The Swap is designated as a cash flow hedge. Accordingly, the Swap is measured at fair value with mark-to-market gains or losses deferred and included in accumulated other comprehensive income (loss), net of tax, to the extent the hedge is determined to be effective. Gains or losses from the Swap are reclassified to interest expense in the same period during which the hedged transaction affects earnings. The amount payable to the Swap counterparty at June 30, 2021 of $0.8 million is recorded in other liabilities in the unaudited Condensed Consolidated Balance Sheets. The following table summarizes the classification of the Swap in the unaudited Condensed Consolidated Balance Sheets at June 30, 2021 (in thousands):
Balance Sheets
Description
June 30, 2021
December 31, 2020
Other assets (Other liabilities)
Fair value of interest rate swap
$
303
$
(10,006
)
Notional amount
450,000
450,000
The following table summarizes the effects of the Swap in the unaudited Condensed Consolidated Statements of Comprehensive Income for the three and six months ended June 30, 2021 and 2020 (in thousands):
Three Months Ended
Six Months Ended
June 30,
June 30,
Statement of Operations
Description
2021
2020
2021
2020
Interest expense and other financing costs
(Loss) gain reclassified from AOCI(L)
$
(874
)
$
519
$
(1,692
)
$
519
Three Months Ended
Six Months Ended
June 30,
June 30,
Statements of Comprehensive Income
Description
2021
2020
2021
2020
Other comprehensive income (loss)
Income (loss) recognized in AOCI(L), net of tax
$
(2,971
)
$
(3,529
)
$
7,802
$
(8,34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1</t>
        </is>
      </c>
    </row>
    <row r="3">
      <c r="A3" s="3" t="inlineStr">
        <is>
          <t>Equity Method Investments And Joint Ventures [Abstract]</t>
        </is>
      </c>
    </row>
    <row r="4">
      <c r="A4" s="4" t="inlineStr">
        <is>
          <t>Equity Method Investment</t>
        </is>
      </c>
      <c r="B4" s="4" t="inlineStr">
        <is>
          <t>NOTE 15. EQUITY METHOD INVESTMENT On September 20, 2020, the Company acquired, through a wholly owned subsidiary, a 15% interest voting share and income share in Alderwood. Alderwood’s operating entity, Alderwood Capital, is a London-based investment advisory firm focused on taking minority stakes in specialist boutique asset management businesses. The Company has commitments to contribute additional capital of $4.5 million to Alderwood and $50 million to a private fund to be launched by Alderwood, subject to certain terms and conditions, which include receipt of required regulatory approvals from the Financial Conduct Authority of the United Kingdom and obtaining an agreed amount of aggregate legally binding commitments from investors in the private fund. On March 8, 2021, the Company announced that Alderwood Capital had received authorization from the Financial Conduct Authority of the United Kingdom and that Alderwood’s private fund had been formally launched to institutional investors. The Company analyzed its investment in Alderwood under the voting interest model and determined that it does not have a controlling financial interest over Alderwood and should not consolidate under the voting interest model. Given the level of ownership interest in Alderwood, which is an English limited liability partnership, and the fact that Alderwood will maintain specific ownership accounts for investors, the Company accounts for its investment in Alderwood using the equity method of accounting. Equity method investments are recorded in other assets in the unaudited Condensed Consolidated Balance Sheets. At June 30, 2021 and December 31, 2020, the Company’s equity method investment in Alderwood totaled $1.3 million and $1.4 million, respectively. Gains and losses from equity method investments are recorded in interest income and other income (expense) in the unaudited Condensed Consolidated Statements of Operations. For the three and six months ended June 30, 2021, losses from equity method investments were $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SUBSEQUENT EVENTS Subsequent to June 30, 2021, the Company repaid $35 million of outstanding term loans for a total debt reduction of $453.8 million since July 1, 2019. On August 5, 2021, our Board of Directors declared a quarterly cash dividend of $0.15 per share on Victory common stock. The dividend is payable on September 27, 2021, to stockholders of record on September 1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20. In the opinion of management, the consolidated financial statements reflect all adjustments, consisting only of normal recurring adjustments, necessary for the fair presentation of the financial condition, results of operations, and cash flows for the interim periods presented. Operating results for the three- and six-month periods ending June 30, 2021 are not necessarily indicative of the results that may be expected for the year ending December 31, 2021. </t>
        </is>
      </c>
    </row>
    <row r="5">
      <c r="A5" s="4" t="inlineStr">
        <is>
          <t>Principles of Consolidation</t>
        </is>
      </c>
      <c r="B5" s="4" t="inlineStr">
        <is>
          <t xml:space="preserve">Principles of Consolidation The unaudited condensed consolidated financial statements include the operations of the Company and its wholly-owned subsidiaries, after elimination of all intercompany balances and transactions. The Company owns a 15% equity interest in Alderwood Partners LLP (“Alderwood”). Alderwood’s operating entity, Alderwood Capital, is a London-based investment advisory firm focused on taking minority stakes in specialist boutique asset management businesses. The Company analyzed its investment in Alderwood under the voting interest model and determined that it would not consolidate Alderwood as it does not have a controlling financial interest. The Company’s involvement with non-consolidated variable interest entities (“VIEs”) include sponsored investment funds. For further discussion regarding VIEs, refer to Note 2, Significant Accounting Policies, in our Annual Report on Form 10-K for the year ended December 31, 2020. </t>
        </is>
      </c>
    </row>
    <row r="6">
      <c r="A6" s="4" t="inlineStr">
        <is>
          <t>Use of Estimates and Assumptions</t>
        </is>
      </c>
      <c r="B6" s="4" t="inlineStr">
        <is>
          <t>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On March 11, 2020, the World Health Organization declared the outbreak of COVID-19 a pandemic. The global spread of COVID-19 has created significant volatility, uncertainty, and economic disruption. COVID-19 did not have a material adverse effect on our reported results for the three and six months ended June 30, 2021.</t>
        </is>
      </c>
    </row>
    <row r="7">
      <c r="A7" s="4" t="inlineStr">
        <is>
          <t>New Accounting Pronouncements</t>
        </is>
      </c>
      <c r="B7" s="4" t="inlineStr">
        <is>
          <t xml:space="preserve">New Accounting Pronouncements Accounting Standards Adopted in 2021
•
Internal-Use Software: Effective January 1, 2021, the Company adopted, on a prospective basis, Accounting Standards Update (“ASU”) 2018-15 (“ASU 2018-15”), "Intangibles - Goodwill and Other - Internal-Use Software (Subtopic 350-40)," which aligns the requirements for capitalizing implementation costs incurred in a service contract hosting arrangement with those of developing or obtaining internal-use software. The adoption had no impact on the Company’s consolidated financial statements.
•
Subsequent Measurement of Goodwill: Effective January 1, 2021, the Company adopted, on a prospective basis, ASU 2017-04 (“ASU 2017-04”), “Intangibles – Goodwill and Other (Topic 350)” (“ASU 2017-04”) which simplifies the test for goodwill impairment. ASU 2017-04 eliminates the requirement to calculate the implied fair value of goodwill (step two) to measure a goodwill impairment charge. Goodwill impairment will be based upon the results of step one of the impairment test, which is defined as the excess of the carrying amount of a reporting unit over its fair value, not to exceed the carrying amount of goodwill allocated to that reporting unit. The adoption had no impact on the Company’s consolidated financial statements.
Recently Issued Accounting Standards
•
Reference Rate Reform: In March 2020, the Financial Accounting Standards Board (the “FASB”) issued ASU 2020-04, (“ASU 2020-04”), “Reference Rate Reform (Topic 848): Facilitation of the Effects of Reference Rate Reform on Financial Reporting.” ASU 2020-04 contains optional practical expedients and exceptions for applying GAAP to contracts, hedging relationships, and other transactions that reference LIBOR or another reference rate expected to be discontinued due to reference rate reform. The amendments in this guidance are effective for all entities from March 12, 2020 through December 31, 2022, and the amendments for contract modifications may be applied as of any date from the beginning of an interim period that includes or is subsequent to March 12, 2020. Interest payable on the Company’s outstanding term loans under the 2019 Credit Agreement and amounts receivable or payable under the Company’s Swap are based on the three month LIBOR rate. The Company is currently assessing the practical expedients and exceptions available under ASU 2020-04 as it prepares for the future discontinuance of this LIBOR rate.
•
Expected Credit Losses: In June 2016, the FASB issued ASU 2016-13, “Financial Instruments - Credit Losses: Measurement of Credit Losses on Financial Instruments” (“ASU 2016-13”).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is January 1, 2020. As an emerging growth company (“EGC”), the Company will adopt ASU 2016-13 on January 1, 2023 and is currently reviewing the effect of this new standard on its consolidated financial statements.
•
Leases: In February 2016, the FASB issued ASU 2016‑02, Leases (Topic 842) (the “New Lease Standard”) which supersedes previous lease guidance, Accounting Standards Codification (“ASC”) Topic 840 (“ASC Topic 840”). The New Lease Standard requires lessees to recognize a right-of-use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s a package of practical expedients for entities to apply upon adoption. The effective date for calendar-year public business entities was January 1, 2019. In June 2020, the FASB deferred the effective date of the New Lease Standard for private companies and other companies who had not yet been required to adopt the standard. Due to Victory’s EGC status, the Company will adopt the New Lease Standard on January 1, 2022. Management has assessed and evaluated the Company’s portfolio of active real estate leases and is currently surveying the business for other leases. As outlined in the Company’s Annual Report on Form 10-K for the year ended December 31, 2020, the Company has approximately $16.7 million in undiscounted, future minimum cash commitments under net operating leases. The New Lease Standard is expected to result in a gross up on the Consolidated Balance Sheets and to have no material impact to the Consolidated Statements of Operations, liquidity or the Company’s debt covenant compliance under the current credit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ion of Revenue by Type and Product</t>
        </is>
      </c>
      <c r="B4" s="4" t="inlineStr">
        <is>
          <t>In accordance with revenue recognition standard requirements, the following table disaggregates our revenue by type and product:
Three Months Ended June 30,
Six Months Ended June 30,
(in thousands)
2021
2020
2021
2020
Investment management fees
Mutual funds (Victory/USAA Funds)
$
134,675
$
104,858
$
262,421
$
224,372
ETFs (VictoryShares)
4,000
2,446
7,454
5,608
Separate accounts and other vehicles
31,102
23,057
60,643
47,602
Performance-based fees
Mutual funds (USAA Funds)
(1,553
)
—
(2,992
)
—
Separate accounts and other vehicles
(191
)
(329
)
791
(669
)
Total investment management fees
168,033
130,032
328,317
276,913
Fund administration and distribution fees
Administration fees
Mutual funds (Victory/USAA Funds)
30,013
26,733
59,017
56,343
ETFs (VictoryShares)
460
300
901
685
Distribution fees
Mutual funds (Victory/USAA Funds)
7,346
5,907
14,284
12,703
Transfer agent fees
Mutual funds (USAA Funds)
16,052
18,914
32,334
39,663
Total fund administration and distribution fees
53,871
51,854
106,536
109,394
Total revenue
$
221,904
$
181,886
$
434,853
$
386,307</t>
        </is>
      </c>
    </row>
    <row r="5">
      <c r="A5" s="4" t="inlineStr">
        <is>
          <t>Schedule of Balances of Receivables from Contracts with Customers</t>
        </is>
      </c>
      <c r="B5" s="4" t="inlineStr">
        <is>
          <t>The following table presents balances of receivables:
(in thousands)
June 30, 2021
December 31, 2020
Customer receivables
Mutual funds (Victory/USAA Funds)
$
64,242
$
60,868
ETFs (VictoryShares)
1,626
1,419
Separate accounts and other vehicles
23,415
22,641
Receivables from contracts with customers
89,283
84,928
Non-customer receivables
9,401
3,254
Total receivables
$
98,684
$
88,1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ummary of Significant Inputs to Valuation of Contingent Consideration Payable</t>
        </is>
      </c>
      <c r="B4" s="4" t="inlineStr">
        <is>
          <t>Significant inputs to the valuation of contingent consideration payable to sellers as of June 30, 2021 and December 31, 2020 are as follows and are approximate values:
June 30, 2021
December 31, 2020
Non-managed money revenue average annual growth rate
4.1
%
2.8
%
Market price of risk (continuous)
6.9
%
6.8
%
Revenue volatility
15.8
%
15.6
%
Discount rate
2.4
%
3.1
%
Years remaining in earn out period
2.4
2.9
Undiscounted estimated remaining earn out payments in millions
$104.1 - $112.5
$97.7 - $112.5</t>
        </is>
      </c>
    </row>
    <row r="5">
      <c r="A5" s="4" t="inlineStr">
        <is>
          <t>Summary of Business Acquisition Related Cost</t>
        </is>
      </c>
      <c r="B5" s="4" t="inlineStr">
        <is>
          <t xml:space="preserve">Acquisition-related costs
Three Months Ended June 30,
Six Months Ended June 30,
(in thousands)
2021
2020
2021
2020
USAA AMCO Acquisition
$
7
$
12
$
17
$
(112
)
Other
415
(35
)
241
20
Total acquisition-related costs
$
422
$
(23
)
$
258
$
(92
) </t>
        </is>
      </c>
    </row>
    <row r="6">
      <c r="A6" s="4" t="inlineStr">
        <is>
          <t>Summary of Rollforward of Restructuring and Integration Liabilities</t>
        </is>
      </c>
      <c r="B6" s="4" t="inlineStr">
        <is>
          <t>The following table presents the rollforward of restructuring and integration liabilities, which are recorded in accounts payable and accrued expenses in the unaudited Condensed Consolidated Balance Sheets, for the three and six months ended June 30, 2021 and 2020:
Three Months Ended June 30,
Six Months Ended June 30,
(in millions)
2021
2020
2021
2020
Liability balance, beginning of period
$
1.4
$
2.5
$
1.0
$
3.0
Severance Expense - USAA AMCO
0.1
0.9
1.6
0.9
Severance Expense - THB
-
-
0.2
-
Integration costs - USAA AMCO
0.1
1.7
0.5
2.7
Integration costs - THB
0.2
-
0.2
-
Total restructuring and integration costs
0.4
2.6
2.5
3.6
Settlement of liabilities
(1.0
)
(2.3
)
(2.7
)
(3.8
)
Liability balance, end of period
$
0.8
$
2.8
$
0.8
$
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Measured at Fair Value on Recurring Basis</t>
        </is>
      </c>
      <c r="B4" s="4" t="inlineStr">
        <is>
          <t>The table below shows assets and liabilities measured at fair value on a recurring basis.
As of June 30, 2021
(in thousands)
Total
Level 1
Level 2
Level 3
Financial Assets
Money Market Fund
$
10,089
$
10,089
$
—
$
—
Investments in Proprietary Funds
905
905
—
—
Deferred Compensation Plan Investments
28,661
28,661
—
—
Interest Rate Swap Asset
303
—
303
—
Total Financial Assets
$
39,958
$
39,655
$
303
$
—
Financial Liabilities
Interest Rate Swap Liability
$
—
$
—
$
—
$
—
Contingent Consideration Arrangements
(100,700
)
—
—
(100,700
)
Total Financial Liabilities
$
(100,700
)
$
—
$
—
$
(100,700
)
As of December 31, 2020
(in thousands)
Total
Level 1
Level 2
Level 3
Financial Assets
Money Market Fund
$
10,088
$
10,088
$
—
$
—
Investments in Proprietary Funds
922
922
—
—
Deferred Compensation Plan Investments
22,571
22,571
—
—
Total Financial Assets
$
33,581
$
33,581
$
—
$
—
Financial Liabilities
Interest Rate Swap Liability
$
(10,006
)
$
—
$
(10,006
)
$
—
Contingent Consideration Arrangements
(92,500
)
—
—
(92,500
)
Total Financial Liabilities
$
(102,506
)
$
—
$
(10,006
)
$
(92,500
)</t>
        </is>
      </c>
    </row>
    <row r="5">
      <c r="A5" s="4" t="inlineStr">
        <is>
          <t>Summary of Change in Contingent Consideration Arrangement Liabilities</t>
        </is>
      </c>
      <c r="B5" s="4" t="inlineStr">
        <is>
          <t>The following table presents the change in contingent consideration arrangement liabilities for the six months ended June 30, 2021.
(in thousands)
Contingent Consideration Liabilities
Balance, December 31, 2020
$
(92,500
)
USAA AMCO change in fair value measurement
(8,200
)
Balance, June 30, 2021
$
(100,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6 Months Ended</t>
        </is>
      </c>
    </row>
    <row r="2">
      <c r="B2" s="2" t="inlineStr">
        <is>
          <t>Jun. 30, 2021</t>
        </is>
      </c>
    </row>
    <row r="3">
      <c r="A3" s="3" t="inlineStr">
        <is>
          <t>Related Party Transactions [Abstract]</t>
        </is>
      </c>
    </row>
    <row r="4">
      <c r="A4" s="4" t="inlineStr">
        <is>
          <t>Summary of Related-Party Transactions</t>
        </is>
      </c>
      <c r="B4" s="4" t="inlineStr">
        <is>
          <t xml:space="preserve">(in thousands)
June 30, 2021
December 31, 2020
Related party assets
Cash and cash equivalents
$
10,089
$
10,088
Receivables (investment management fees)
51,717
46,958
Receivables (fund administration and distribution fees)
16,857
16,971
Investments (investments in proprietary funds, fair value)
905
922
Investments (deferred compensation plan investments, fair value)
27,029
22,062
Total
$
106,597
$
97,001
Related party liabilities
Accounts payable and accrued expenses (fund reimbursements)
$
6,837
$
5,978
Three Months Ended June 30,
Six Months Ended June 30,
(in thousands)
2021
2020
2021
2020
Related party revenue
Investment management fees
$
141,472
$
108,966
$
274,766
$
233,276
Fund administration and distribution fees
53,871
51,854
106,536
109,394
Total
$
195,343
$
160,820
$
381,302
$
342,670
Related party expense
General and administrative
$
133
$
—
$
263
$
—
Total
$
133
$
—
$
263
$
—
Related party other income (expense)
Interest income and other income (expense)
$
1,908
$
2,702
$
4,583
$
(2,09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4" t="inlineStr">
        <is>
          <t>Proprietary Funds</t>
        </is>
      </c>
    </row>
    <row r="4">
      <c r="A4" s="3" t="inlineStr">
        <is>
          <t>Gain (Loss) on Securities [Line Items]</t>
        </is>
      </c>
    </row>
    <row r="5">
      <c r="A5" s="4" t="inlineStr">
        <is>
          <t>Summary of Cost and Fair Value of Investments in Proprietary Funds</t>
        </is>
      </c>
      <c r="B5" s="4" t="inlineStr">
        <is>
          <t>The following table presents a summary of the cost and fair value of investments in proprietary funds:
Gross Unrealized
Fair
(in thousands)
Cost
Gains
(Losses)
Value
As of June 30, 2021
$
684
$
222
$
(1
)
$
905
As of December 31, 2020
758
164
—
922</t>
        </is>
      </c>
    </row>
    <row r="6">
      <c r="A6" s="4" t="inlineStr">
        <is>
          <t>Summary of Proceeds from Sales and Realized Gains and Losses from Investments in Proprietary Funds</t>
        </is>
      </c>
      <c r="B6" s="4" t="inlineStr">
        <is>
          <t xml:space="preserve">Proceeds from sales and realized gains and losses from investments in proprietary funds in the periods ended June 30, 2021 and 2020 were as follows:
Sale
Realized
(in thousands)
Proceeds
Gains
(Losses)
For the three months ended June 30, 2021
$
196
$
50
$
—
For the three months ended June 30, 2020
274
18
(13
)
Sale
Realized
(in thousands)
Proceeds
Gains
(Losses)
For the six months ended June 30, 2021
$
215
$
50
$
—
For the six months ended June 30, 2020
274
18
(13
) </t>
        </is>
      </c>
    </row>
    <row r="7">
      <c r="A7" s="4" t="inlineStr">
        <is>
          <t>Deferred Compensation Plan Investments</t>
        </is>
      </c>
    </row>
    <row r="8">
      <c r="A8" s="3" t="inlineStr">
        <is>
          <t>Gain (Loss) on Securities [Line Items]</t>
        </is>
      </c>
    </row>
    <row r="9">
      <c r="A9" s="4" t="inlineStr">
        <is>
          <t>Summary of Cost and Fair Value of Deferred Compensation Plan Investments</t>
        </is>
      </c>
      <c r="B9" s="4" t="inlineStr">
        <is>
          <t>The following table presents a summary of the cost and fair value of deferred compensation plan investments :
Gross Unrealized
Fair
(in thousands)
Cost
Gains
(Losses)
Value
As of June 30, 2021
$
23,150
$
5,581
$
(70
)
$
28,661
As of December 31, 2020
21,205
1,725
(359
)
22,571</t>
        </is>
      </c>
    </row>
    <row r="10">
      <c r="A10" s="4" t="inlineStr">
        <is>
          <t>Summary of Proceeds from Sales of Deferred Compensation Plan Investments and Realized Gains and Losses Recognized</t>
        </is>
      </c>
      <c r="B10" s="4" t="inlineStr">
        <is>
          <t xml:space="preserve">Proceeds from sales of deferred compensation plan investments and realized gains and losses recognized during the three and six months ended June 30, 2021 and 2020 are as follows :
Sale
Realized
(in thousands)
Proceeds
Gains
(Losses)
For the three months ended June 30, 2021
$
1,915
$
218
$
—
For the three months ended June 30, 2020
899
17
(96
)
Sale
Realized
(in thousands)
Proceeds
Gains
(Losses)
For the six months ended June 30, 2021
$
3,805
$
307
$
(28
)
For the six months ended June 30, 2020
1,990
37
(14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Class A</t>
        </is>
      </c>
    </row>
    <row r="3">
      <c r="A3" s="4" t="inlineStr">
        <is>
          <t>Common stock, par value</t>
        </is>
      </c>
      <c r="B3" s="7" t="n">
        <v>0.01</v>
      </c>
      <c r="C3" s="7" t="n">
        <v>0.01</v>
      </c>
    </row>
    <row r="4">
      <c r="A4" s="4" t="inlineStr">
        <is>
          <t>Common stock, shares authorized</t>
        </is>
      </c>
      <c r="B4" s="5" t="n">
        <v>400000000</v>
      </c>
      <c r="C4" s="5" t="n">
        <v>400000000</v>
      </c>
    </row>
    <row r="5">
      <c r="A5" s="4" t="inlineStr">
        <is>
          <t>Common stock, shares issued</t>
        </is>
      </c>
      <c r="B5" s="5" t="n">
        <v>19816767</v>
      </c>
      <c r="C5" s="5" t="n">
        <v>19388671</v>
      </c>
    </row>
    <row r="6">
      <c r="A6" s="4" t="inlineStr">
        <is>
          <t>Common stock, shares outstanding</t>
        </is>
      </c>
      <c r="B6" s="5" t="n">
        <v>16059105</v>
      </c>
      <c r="C6" s="5" t="n">
        <v>16205689</v>
      </c>
    </row>
    <row r="7">
      <c r="A7" s="4" t="inlineStr">
        <is>
          <t>Treasury stock, shares</t>
        </is>
      </c>
      <c r="B7" s="5" t="n">
        <v>3757662</v>
      </c>
      <c r="C7" s="5" t="n">
        <v>3182982</v>
      </c>
    </row>
    <row r="8">
      <c r="A8" s="4" t="inlineStr">
        <is>
          <t>Class B</t>
        </is>
      </c>
    </row>
    <row r="9">
      <c r="A9" s="4" t="inlineStr">
        <is>
          <t>Common stock, par value</t>
        </is>
      </c>
      <c r="B9" s="7" t="n">
        <v>0.01</v>
      </c>
      <c r="C9" s="7" t="n">
        <v>0.01</v>
      </c>
    </row>
    <row r="10">
      <c r="A10" s="4" t="inlineStr">
        <is>
          <t>Common stock, shares authorized</t>
        </is>
      </c>
      <c r="B10" s="5" t="n">
        <v>200000000</v>
      </c>
      <c r="C10" s="5" t="n">
        <v>200000000</v>
      </c>
    </row>
    <row r="11">
      <c r="A11" s="4" t="inlineStr">
        <is>
          <t>Common stock, shares issued</t>
        </is>
      </c>
      <c r="B11" s="5" t="n">
        <v>55782820</v>
      </c>
      <c r="C11" s="5" t="n">
        <v>54766934</v>
      </c>
    </row>
    <row r="12">
      <c r="A12" s="4" t="inlineStr">
        <is>
          <t>Common stock, shares outstanding</t>
        </is>
      </c>
      <c r="B12" s="5" t="n">
        <v>51761697</v>
      </c>
      <c r="C12" s="5" t="n">
        <v>51336177</v>
      </c>
    </row>
    <row r="13">
      <c r="A13" s="4" t="inlineStr">
        <is>
          <t>Treasury stock, shares</t>
        </is>
      </c>
      <c r="B13" s="5" t="n">
        <v>4021123</v>
      </c>
      <c r="C13" s="5" t="n">
        <v>3430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omponents of Long-Term Debt</t>
        </is>
      </c>
      <c r="B4" s="4" t="inlineStr">
        <is>
          <t>The following table summarizes the components of long-term debt in the unaudited Condensed Consolidated Balance Sheets at June 30, 2021 and December 31, 2020:
(in thousands)
June 30, 2021
December 31, 2020
Effective Interest Rate
Term Loans
Due July 2026, 2.73% interest rate
$
—
$
788,239
3.17
%
Due July 2026, 2.44% interest rate
681,239
—
2.84
%
Term loan principal outstanding
681,239
788,239
Unamortized debt issuance costs
(8,596
)
(12,065
)
Unamortized debt discount
(5,104
)
(7,165
)
Long-term debt, net
$
667,539
$
769,009</t>
        </is>
      </c>
    </row>
    <row r="5">
      <c r="A5" s="4" t="inlineStr">
        <is>
          <t>Schedule of Components of Interest Expense and Other Financing Costs</t>
        </is>
      </c>
      <c r="B5" s="4" t="inlineStr">
        <is>
          <t>The following table summarizes the components of interest expense and other financing costs in the unaudited Condensed Consolidated Statements of Operations for the periods ended June 30, 2021 and 2020
For the Three Months Ended June 30,
For the Six Months Ended June 30,
(in thousands)
2021
2020
2021
2020
Interest expense
$
4,348
$
8,967
$
9,277
$
19,023
Amortization of debt issuance costs
585
756
1,247
1,537
Amortization of debt discount
276
377
597
769
Interest rate swap expense (income)
874
(519
)
1,692
(519
)
Other
72
129
187
308
Total
$
6,155
$
9,710
$
13,000
$
21,1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Changes in Number of Shares of Common Stock Issued and Repurchased</t>
        </is>
      </c>
      <c r="B4" s="4" t="inlineStr">
        <is>
          <t>The following tables present the changes in the number of shares of common stock issued and repurchased (in thousands):
Shares of Common Stock Issued
Shares of Treasury Stock
Class A
Class B
Class A
Class B
Balance, December 31, 2020
19,389
54,767
(3,183
)
(3,431
)
Issuance of shares
1
—
—
—
Share conversion - Class B to A
221
(221
)
—
—
Repurchase of shares
—
—
(287
)
—
Vesting of restricted share grants
—
953
—
—
Exercise of options
—
109
—
—
Shares withheld related to net settlement of equity awards
—
—
—
(431
)
Balance, March 31, 2021
19,611
55,608
(3,470
)
(3,862
)
Issuance of shares
2
—
—
—
Share conversion - Class B to A
204
(204
)
—
—
Repurchase of shares
—
—
(288
)
—
Vesting of restricted share grants
—
143
—
—
Exercise of options
—
236
—
—
Shares withheld related to net settlement of equity awards
—
—
—
(159
)
Balance, June 30, 2021
19,817
55,783
(3,758
)
(4,021
)
Shares of Common Stock Issued
Shares of Treasury Stock
Class A
Class B
Class A
Class B
Balance, December 31, 2019
18,100
53,937
(1,685
)
(2,656
)
Issuance of shares
2
—
—
—
Share conversion - Class B to A
406
(406
)
—
—
Repurchase of shares
—
—
(240
)
—
Vesting of restricted share grants
—
719
—
—
Exercise of options
—
288
—
—
Shares withheld related to net settlement of equity awards
—
—
—
(445
)
Balance, March 31, 2020
18,508
54,538
(1,925
)
(3,101
)
Issuance of shares
2
—
—
—
Share conversion - Class B to A
207
(207
)
—
—
Repurchase of shares
—
—
(457
)
—
Vesting of restricted share grants
—
173
—
—
Exercise of options
—
—
—
—
Shares withheld related to net settlement of equity awards
—
—
—
(43
)
Balance, June 30, 2020
18,717
54,504
(2,382
)
(3,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Activity Related to Stock Options Awards and Restricted Stock Awards</t>
        </is>
      </c>
      <c r="B4" s="4" t="inlineStr">
        <is>
          <t>Stock option award and restricted stock award activity during the six months ended June 30, 2021 and 2020 was as follows:
Shares Subject to Stock Option Awards
Six Months Ended June 30,
2021
2020
Avg wtd
Avg wtd
Avg wtd
Avg wtd
grant-date
exercise
grant-date
exercise
fair value
price
Units
fair value
price
Units
Outstanding at beginning of period
$
3.91
$
6.50
6,865,101
$
3.83
$
6.27
7,880,167
Forfeited
5.26
10.63
(75,887
)
6.34
13.86
1,272
Exercised
4.09
6.80
(344,780
)
3.74
5.89
(287,621
)
Outstanding at end of the period
$
3.89
$
6.44
6,444,434
$
3.84
$
6.28
7,593,818
Vested
$
3.80
$
6.18
6,016,911
$
3.67
$
5.78
6,758,066
Unvested
5.10
10.04
427,523
5.20
10.35
835,752
Restricted Stock Awards
Six Months Ended June 30,
2021
2020
Avg wtd grant-
Avg wtd grant-
date fair value
Units
date fair value
Units
Unvested at beginning of period
$
14.99
2,827,008
$
14.29
3,215,619
Granted
26.71
250,600
16.18
297,833
Vested
15.02
(1,095,668
)
14.66
(892,921
)
Forfeited
16.13
(89,719
)
17.29
(18,277
)
Unvested at end of period
$
16.46
1,892,221
$
14.45
2,602,2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Reconciliation of Basic Earnings Per Share and Diluted Earnings Per Share</t>
        </is>
      </c>
      <c r="B4" s="4" t="inlineStr">
        <is>
          <t>The following table sets forth the reconciliation of basic earnings per share and diluted earnings per share from net income for the three months ended June 30, 2021 and 2020:
Three Months Ended June 30,
Six Months Ended June 30,
(in thousands except per share amounts)
2021
2020
2021
2020
Net income
$
69,270
$
44,720
$
134,472
$
101,886
Shares:
Basic
67,776
67,821
67,769
67,806
Plus
6,390
5,383
6,386
6,012
Diluted
74,166
73,204
74,155
73,818
Earnings per share
Basic:
$
1.02
$
0.66
$
1.98
$
1.50
Diluted:
$
0.93
$
0.61
$
1.81
$
1.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 Net Of Tax [Abstract]</t>
        </is>
      </c>
    </row>
    <row r="4">
      <c r="A4" s="4" t="inlineStr">
        <is>
          <t>Summary of Changes in Accumulated Other Comprehensive Income (Loss) by Component</t>
        </is>
      </c>
      <c r="B4" s="4" t="inlineStr">
        <is>
          <t>The following table presents changes in accumulated other comprehensive income (loss) by component for the six months ended June 30, 2021 and 2020.
Cumulative
Cash Flow
Translation
(in thousands)
Hedges (a)
Adjustment
Total
Balance, December 31, 2020
$
(7,573
)
$
113
$
(7,460
)
Other comprehensive income (loss) before reclassification and tax
8,616
11
8,627
Tax impact
(2,095
)
(2
)
(2,097
)
Reclassifications, before tax
1,692
—
1,692
Tax impact
(411
)
—
(411
)
Net current period other comprehensive income (loss)
7,802
9
7,811
Balance, June 30, 2021
$
229
$
122
$
351
Balance, December 31, 2019
$
—
$
—
$
—
Other comprehensive income (loss) before reclassification and tax
(10,438
)
(72
)
(10,510
)
Tax impact
2,485
18
2,503
Reclassifications, before tax
(519
)
—
(519
)
Tax impact
123
—
123
Net current period other comprehensive income (loss)
(8,349
)
(54
)
(8,403
)
Balance, June 30, 2020
$
(8,349
)
$
(54
)
$
(8,403
)
(a)
Reclassifications out of accumulated other comprehensive income (loss) related to cash flow hedges are recorded in interest expense and other financ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ummary of Classification of Swap in Unaudited Condensed Consolidated Balance Sheets</t>
        </is>
      </c>
      <c r="B4" s="4" t="inlineStr">
        <is>
          <t>The following table summarizes the classification of the Swap in the unaudited Condensed Consolidated Balance Sheets at June 30, 2021 (in thousands):
Balance Sheets
Description
June 30, 2021
December 31, 2020
Other assets (Other liabilities)
Fair value of interest rate swap
$
303
$
(10,006
)
Notional amount
450,000
450,000</t>
        </is>
      </c>
    </row>
    <row r="5">
      <c r="A5" s="4" t="inlineStr">
        <is>
          <t>Summary of Effects of Swap in Unaudited Condensed Consolidated Statements of Comprehensive Income</t>
        </is>
      </c>
      <c r="B5" s="4" t="inlineStr">
        <is>
          <t>The following table summarizes the effects of the Swap in the unaudited Condensed Consolidated Statements of Comprehensive Income for the three and six months ended June 30, 2021 and 2020 (in thousands):
Three Months Ended
Six Months Ended
June 30,
June 30,
Statement of Operations
Description
2021
2020
2021
2020
Interest expense and other financing costs
(Loss) gain reclassified from AOCI(L)
$
(874
)
$
519
$
(1,692
)
$
519
Three Months Ended
Six Months Ended
June 30,
June 30,
Statements of Comprehensive Income
Description
2021
2020
2021
2020
Other comprehensive income (loss)
Income (loss) recognized in AOCI(L), net of tax
$
(2,971
)
$
(3,529
)
$
7,802
$
(8,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Business - Additional Information (Details) $ in Millions</t>
        </is>
      </c>
      <c r="B1" s="2" t="inlineStr">
        <is>
          <t>Mar. 01, 2021USD ($)</t>
        </is>
      </c>
    </row>
    <row r="2">
      <c r="A2" s="4" t="inlineStr">
        <is>
          <t>THB Acquisition</t>
        </is>
      </c>
    </row>
    <row r="3">
      <c r="A3" s="3" t="inlineStr">
        <is>
          <t>Subsidiary Sale Of Stock [Line Items]</t>
        </is>
      </c>
    </row>
    <row r="4">
      <c r="A4" s="4" t="inlineStr">
        <is>
          <t>Asset under management acquired</t>
        </is>
      </c>
      <c r="B4" s="6" t="n">
        <v>5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Additional Information (Details) - USD ($) $ in Millions</t>
        </is>
      </c>
      <c r="B1" s="2" t="inlineStr">
        <is>
          <t>Jun. 30, 2021</t>
        </is>
      </c>
      <c r="C1" s="2" t="inlineStr">
        <is>
          <t>Dec. 31, 2020</t>
        </is>
      </c>
      <c r="D1" s="2" t="inlineStr">
        <is>
          <t>Sep. 20, 2020</t>
        </is>
      </c>
    </row>
    <row r="2">
      <c r="A2" s="3" t="inlineStr">
        <is>
          <t>Significant Accounting Policies [Line Items]</t>
        </is>
      </c>
    </row>
    <row r="3">
      <c r="A3" s="4" t="inlineStr">
        <is>
          <t>Future minimum cash commitments under operating leases</t>
        </is>
      </c>
      <c r="C3" s="8" t="n">
        <v>16.7</v>
      </c>
    </row>
    <row r="4">
      <c r="A4" s="4" t="inlineStr">
        <is>
          <t>Accounting Standards Update 2018-15</t>
        </is>
      </c>
    </row>
    <row r="5">
      <c r="A5" s="3" t="inlineStr">
        <is>
          <t>Significant Accounting Policies [Line Items]</t>
        </is>
      </c>
    </row>
    <row r="6">
      <c r="A6" s="4" t="inlineStr">
        <is>
          <t>Change in Accounting Principle, Accounting Standards Update, Adopted [true false]</t>
        </is>
      </c>
      <c r="B6" s="4" t="inlineStr">
        <is>
          <t>true</t>
        </is>
      </c>
    </row>
    <row r="7">
      <c r="A7" s="4" t="inlineStr">
        <is>
          <t>Change in Accounting Principle, Accounting Standards Update, Adoption Date</t>
        </is>
      </c>
      <c r="B7" s="4" t="inlineStr">
        <is>
          <t>Jan. 1,
		2021</t>
        </is>
      </c>
    </row>
    <row r="8">
      <c r="A8" s="4" t="inlineStr">
        <is>
          <t>Change in Accounting Principle, Accounting Standards Update, Immaterial Effect [true false]</t>
        </is>
      </c>
      <c r="B8" s="4" t="inlineStr">
        <is>
          <t>true</t>
        </is>
      </c>
    </row>
    <row r="9">
      <c r="A9" s="4" t="inlineStr">
        <is>
          <t>Accounting Standards Update 2017-04</t>
        </is>
      </c>
    </row>
    <row r="10">
      <c r="A10" s="3" t="inlineStr">
        <is>
          <t>Significant Accounting Policies [Line Items]</t>
        </is>
      </c>
    </row>
    <row r="11">
      <c r="A11" s="4" t="inlineStr">
        <is>
          <t>Change in Accounting Principle, Accounting Standards Update, Adopted [true false]</t>
        </is>
      </c>
      <c r="B11" s="4" t="inlineStr">
        <is>
          <t>true</t>
        </is>
      </c>
    </row>
    <row r="12">
      <c r="A12" s="4" t="inlineStr">
        <is>
          <t>Change in Accounting Principle, Accounting Standards Update, Adoption Date</t>
        </is>
      </c>
      <c r="B12" s="4" t="inlineStr">
        <is>
          <t>Jan. 1,
		2021</t>
        </is>
      </c>
    </row>
    <row r="13">
      <c r="A13" s="4" t="inlineStr">
        <is>
          <t>Change in Accounting Principle, Accounting Standards Update, Immaterial Effect [true false]</t>
        </is>
      </c>
      <c r="B13" s="4" t="inlineStr">
        <is>
          <t>true</t>
        </is>
      </c>
    </row>
    <row r="14">
      <c r="A14" s="4" t="inlineStr">
        <is>
          <t>Cerebellum | Alderwood Partners LLP</t>
        </is>
      </c>
    </row>
    <row r="15">
      <c r="A15" s="3" t="inlineStr">
        <is>
          <t>Significant Accounting Policies [Line Items]</t>
        </is>
      </c>
    </row>
    <row r="16">
      <c r="A16" s="4" t="inlineStr">
        <is>
          <t>Equity interest percentage</t>
        </is>
      </c>
      <c r="B16" s="4" t="inlineStr">
        <is>
          <t>15.00%</t>
        </is>
      </c>
      <c r="D16" s="4" t="inlineStr">
        <is>
          <t>1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Type and Produ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Total revenue</t>
        </is>
      </c>
      <c r="B4" s="6" t="n">
        <v>221904</v>
      </c>
      <c r="C4" s="6" t="n">
        <v>181886</v>
      </c>
      <c r="D4" s="6" t="n">
        <v>434853</v>
      </c>
      <c r="E4" s="6" t="n">
        <v>386307</v>
      </c>
    </row>
    <row r="5">
      <c r="A5" s="4" t="inlineStr">
        <is>
          <t>Investment Management Fees</t>
        </is>
      </c>
    </row>
    <row r="6">
      <c r="A6" s="3" t="inlineStr">
        <is>
          <t>Disaggregation of revenue</t>
        </is>
      </c>
    </row>
    <row r="7">
      <c r="A7" s="4" t="inlineStr">
        <is>
          <t>Total revenue</t>
        </is>
      </c>
      <c r="B7" s="5" t="n">
        <v>168033</v>
      </c>
      <c r="C7" s="5" t="n">
        <v>130032</v>
      </c>
      <c r="D7" s="5" t="n">
        <v>328317</v>
      </c>
      <c r="E7" s="5" t="n">
        <v>276913</v>
      </c>
    </row>
    <row r="8">
      <c r="A8" s="4" t="inlineStr">
        <is>
          <t>Investment Management Fees | Mutual Funds</t>
        </is>
      </c>
    </row>
    <row r="9">
      <c r="A9" s="3" t="inlineStr">
        <is>
          <t>Disaggregation of revenue</t>
        </is>
      </c>
    </row>
    <row r="10">
      <c r="A10" s="4" t="inlineStr">
        <is>
          <t>Total revenue</t>
        </is>
      </c>
      <c r="B10" s="5" t="n">
        <v>134675</v>
      </c>
      <c r="C10" s="5" t="n">
        <v>104858</v>
      </c>
      <c r="D10" s="5" t="n">
        <v>262421</v>
      </c>
      <c r="E10" s="5" t="n">
        <v>224372</v>
      </c>
    </row>
    <row r="11">
      <c r="A11" s="4" t="inlineStr">
        <is>
          <t>Investment Management Fees | ETF's</t>
        </is>
      </c>
    </row>
    <row r="12">
      <c r="A12" s="3" t="inlineStr">
        <is>
          <t>Disaggregation of revenue</t>
        </is>
      </c>
    </row>
    <row r="13">
      <c r="A13" s="4" t="inlineStr">
        <is>
          <t>Total revenue</t>
        </is>
      </c>
      <c r="B13" s="5" t="n">
        <v>4000</v>
      </c>
      <c r="C13" s="5" t="n">
        <v>2446</v>
      </c>
      <c r="D13" s="5" t="n">
        <v>7454</v>
      </c>
      <c r="E13" s="5" t="n">
        <v>5608</v>
      </c>
    </row>
    <row r="14">
      <c r="A14" s="4" t="inlineStr">
        <is>
          <t>Investment Management Fees | Separate Accounts and Other Vehicles</t>
        </is>
      </c>
    </row>
    <row r="15">
      <c r="A15" s="3" t="inlineStr">
        <is>
          <t>Disaggregation of revenue</t>
        </is>
      </c>
    </row>
    <row r="16">
      <c r="A16" s="4" t="inlineStr">
        <is>
          <t>Total revenue</t>
        </is>
      </c>
      <c r="B16" s="5" t="n">
        <v>31102</v>
      </c>
      <c r="C16" s="5" t="n">
        <v>23057</v>
      </c>
      <c r="D16" s="5" t="n">
        <v>60643</v>
      </c>
      <c r="E16" s="5" t="n">
        <v>47602</v>
      </c>
    </row>
    <row r="17">
      <c r="A17" s="4" t="inlineStr">
        <is>
          <t>Performance-based Investment Fees | Mutual Funds</t>
        </is>
      </c>
    </row>
    <row r="18">
      <c r="A18" s="3" t="inlineStr">
        <is>
          <t>Disaggregation of revenue</t>
        </is>
      </c>
    </row>
    <row r="19">
      <c r="A19" s="4" t="inlineStr">
        <is>
          <t>Total revenue</t>
        </is>
      </c>
      <c r="B19" s="5" t="n">
        <v>-1553</v>
      </c>
      <c r="D19" s="5" t="n">
        <v>-2992</v>
      </c>
    </row>
    <row r="20">
      <c r="A20" s="4" t="inlineStr">
        <is>
          <t>Performance-based Investment Fees | Separate Accounts and Other Vehicles</t>
        </is>
      </c>
    </row>
    <row r="21">
      <c r="A21" s="3" t="inlineStr">
        <is>
          <t>Disaggregation of revenue</t>
        </is>
      </c>
    </row>
    <row r="22">
      <c r="A22" s="4" t="inlineStr">
        <is>
          <t>Total revenue</t>
        </is>
      </c>
      <c r="B22" s="5" t="n">
        <v>-191</v>
      </c>
      <c r="C22" s="5" t="n">
        <v>-329</v>
      </c>
      <c r="D22" s="5" t="n">
        <v>791</v>
      </c>
      <c r="E22" s="5" t="n">
        <v>-669</v>
      </c>
    </row>
    <row r="23">
      <c r="A23" s="4" t="inlineStr">
        <is>
          <t>Administration Fees | Mutual Funds</t>
        </is>
      </c>
    </row>
    <row r="24">
      <c r="A24" s="3" t="inlineStr">
        <is>
          <t>Disaggregation of revenue</t>
        </is>
      </c>
    </row>
    <row r="25">
      <c r="A25" s="4" t="inlineStr">
        <is>
          <t>Total revenue</t>
        </is>
      </c>
      <c r="B25" s="5" t="n">
        <v>30013</v>
      </c>
      <c r="C25" s="5" t="n">
        <v>26733</v>
      </c>
      <c r="D25" s="5" t="n">
        <v>59017</v>
      </c>
      <c r="E25" s="5" t="n">
        <v>56343</v>
      </c>
    </row>
    <row r="26">
      <c r="A26" s="4" t="inlineStr">
        <is>
          <t>Administration Fees | ETF's</t>
        </is>
      </c>
    </row>
    <row r="27">
      <c r="A27" s="3" t="inlineStr">
        <is>
          <t>Disaggregation of revenue</t>
        </is>
      </c>
    </row>
    <row r="28">
      <c r="A28" s="4" t="inlineStr">
        <is>
          <t>Total revenue</t>
        </is>
      </c>
      <c r="B28" s="5" t="n">
        <v>460</v>
      </c>
      <c r="C28" s="5" t="n">
        <v>300</v>
      </c>
      <c r="D28" s="5" t="n">
        <v>901</v>
      </c>
      <c r="E28" s="5" t="n">
        <v>685</v>
      </c>
    </row>
    <row r="29">
      <c r="A29" s="4" t="inlineStr">
        <is>
          <t>Fund Distribution Fees | Mutual Funds</t>
        </is>
      </c>
    </row>
    <row r="30">
      <c r="A30" s="3" t="inlineStr">
        <is>
          <t>Disaggregation of revenue</t>
        </is>
      </c>
    </row>
    <row r="31">
      <c r="A31" s="4" t="inlineStr">
        <is>
          <t>Total revenue</t>
        </is>
      </c>
      <c r="B31" s="5" t="n">
        <v>7346</v>
      </c>
      <c r="C31" s="5" t="n">
        <v>5907</v>
      </c>
      <c r="D31" s="5" t="n">
        <v>14284</v>
      </c>
      <c r="E31" s="5" t="n">
        <v>12703</v>
      </c>
    </row>
    <row r="32">
      <c r="A32" s="4" t="inlineStr">
        <is>
          <t>Transfer Agent Fees | Mutual Funds</t>
        </is>
      </c>
    </row>
    <row r="33">
      <c r="A33" s="3" t="inlineStr">
        <is>
          <t>Disaggregation of revenue</t>
        </is>
      </c>
    </row>
    <row r="34">
      <c r="A34" s="4" t="inlineStr">
        <is>
          <t>Total revenue</t>
        </is>
      </c>
      <c r="B34" s="5" t="n">
        <v>16052</v>
      </c>
      <c r="C34" s="5" t="n">
        <v>18914</v>
      </c>
      <c r="D34" s="5" t="n">
        <v>32334</v>
      </c>
      <c r="E34" s="5" t="n">
        <v>39663</v>
      </c>
    </row>
    <row r="35">
      <c r="A35" s="4" t="inlineStr">
        <is>
          <t>Fund Administration and Distribution Fees</t>
        </is>
      </c>
    </row>
    <row r="36">
      <c r="A36" s="3" t="inlineStr">
        <is>
          <t>Disaggregation of revenue</t>
        </is>
      </c>
    </row>
    <row r="37">
      <c r="A37" s="4" t="inlineStr">
        <is>
          <t>Total revenue</t>
        </is>
      </c>
      <c r="B37" s="6" t="n">
        <v>53871</v>
      </c>
      <c r="C37" s="6" t="n">
        <v>51854</v>
      </c>
      <c r="D37" s="6" t="n">
        <v>106536</v>
      </c>
      <c r="E37" s="6" t="n">
        <v>1093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Balances of Receivables from Contracts with Customers (Details) - USD ($) $ in Thousands</t>
        </is>
      </c>
      <c r="B1" s="2" t="inlineStr">
        <is>
          <t>Jun. 30, 2021</t>
        </is>
      </c>
      <c r="C1" s="2" t="inlineStr">
        <is>
          <t>Dec. 31, 2020</t>
        </is>
      </c>
    </row>
    <row r="2">
      <c r="A2" s="3" t="inlineStr">
        <is>
          <t>Disaggregation of revenue</t>
        </is>
      </c>
    </row>
    <row r="3">
      <c r="A3" s="4" t="inlineStr">
        <is>
          <t>Receivables from contracts with customers</t>
        </is>
      </c>
      <c r="B3" s="6" t="n">
        <v>89283</v>
      </c>
      <c r="C3" s="6" t="n">
        <v>84928</v>
      </c>
    </row>
    <row r="4">
      <c r="A4" s="4" t="inlineStr">
        <is>
          <t>Non-customer receivables</t>
        </is>
      </c>
      <c r="B4" s="5" t="n">
        <v>9401</v>
      </c>
      <c r="C4" s="5" t="n">
        <v>3254</v>
      </c>
    </row>
    <row r="5">
      <c r="A5" s="4" t="inlineStr">
        <is>
          <t>Total receivables</t>
        </is>
      </c>
      <c r="B5" s="5" t="n">
        <v>98684</v>
      </c>
      <c r="C5" s="5" t="n">
        <v>88182</v>
      </c>
    </row>
    <row r="6">
      <c r="A6" s="4" t="inlineStr">
        <is>
          <t>Mutual Funds</t>
        </is>
      </c>
    </row>
    <row r="7">
      <c r="A7" s="3" t="inlineStr">
        <is>
          <t>Disaggregation of revenue</t>
        </is>
      </c>
    </row>
    <row r="8">
      <c r="A8" s="4" t="inlineStr">
        <is>
          <t>Receivables from contracts with customers</t>
        </is>
      </c>
      <c r="B8" s="5" t="n">
        <v>64242</v>
      </c>
      <c r="C8" s="5" t="n">
        <v>60868</v>
      </c>
    </row>
    <row r="9">
      <c r="A9" s="4" t="inlineStr">
        <is>
          <t>ETF's</t>
        </is>
      </c>
    </row>
    <row r="10">
      <c r="A10" s="3" t="inlineStr">
        <is>
          <t>Disaggregation of revenue</t>
        </is>
      </c>
    </row>
    <row r="11">
      <c r="A11" s="4" t="inlineStr">
        <is>
          <t>Receivables from contracts with customers</t>
        </is>
      </c>
      <c r="B11" s="5" t="n">
        <v>1626</v>
      </c>
      <c r="C11" s="5" t="n">
        <v>1419</v>
      </c>
    </row>
    <row r="12">
      <c r="A12" s="4" t="inlineStr">
        <is>
          <t>Separate Accounts and Other Vehicles</t>
        </is>
      </c>
    </row>
    <row r="13">
      <c r="A13" s="3" t="inlineStr">
        <is>
          <t>Disaggregation of revenue</t>
        </is>
      </c>
    </row>
    <row r="14">
      <c r="A14" s="4" t="inlineStr">
        <is>
          <t>Receivables from contracts with customers</t>
        </is>
      </c>
      <c r="B14" s="6" t="n">
        <v>23415</v>
      </c>
      <c r="C14" s="6" t="n">
        <v>226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221904</v>
      </c>
      <c r="C4" s="6" t="n">
        <v>181886</v>
      </c>
      <c r="D4" s="6" t="n">
        <v>434853</v>
      </c>
      <c r="E4" s="6" t="n">
        <v>386307</v>
      </c>
    </row>
    <row r="5">
      <c r="A5" s="3" t="inlineStr">
        <is>
          <t>Expenses</t>
        </is>
      </c>
    </row>
    <row r="6">
      <c r="A6" s="4" t="inlineStr">
        <is>
          <t>Personnel compensation and benefits</t>
        </is>
      </c>
      <c r="B6" s="5" t="n">
        <v>57462</v>
      </c>
      <c r="C6" s="5" t="n">
        <v>49105</v>
      </c>
      <c r="D6" s="5" t="n">
        <v>116468</v>
      </c>
      <c r="E6" s="5" t="n">
        <v>96676</v>
      </c>
    </row>
    <row r="7">
      <c r="A7" s="4" t="inlineStr">
        <is>
          <t>Distribution and other asset-based expenses</t>
        </is>
      </c>
      <c r="B7" s="5" t="n">
        <v>44223</v>
      </c>
      <c r="C7" s="5" t="n">
        <v>41630</v>
      </c>
      <c r="D7" s="5" t="n">
        <v>86326</v>
      </c>
      <c r="E7" s="5" t="n">
        <v>96490</v>
      </c>
    </row>
    <row r="8">
      <c r="A8" s="4" t="inlineStr">
        <is>
          <t>General and administrative</t>
        </is>
      </c>
      <c r="B8" s="5" t="n">
        <v>13713</v>
      </c>
      <c r="C8" s="5" t="n">
        <v>13289</v>
      </c>
      <c r="D8" s="5" t="n">
        <v>27023</v>
      </c>
      <c r="E8" s="5" t="n">
        <v>25177</v>
      </c>
    </row>
    <row r="9">
      <c r="A9" s="4" t="inlineStr">
        <is>
          <t>Depreciation and amortization</t>
        </is>
      </c>
      <c r="B9" s="5" t="n">
        <v>4694</v>
      </c>
      <c r="C9" s="5" t="n">
        <v>4166</v>
      </c>
      <c r="D9" s="5" t="n">
        <v>9079</v>
      </c>
      <c r="E9" s="5" t="n">
        <v>8216</v>
      </c>
    </row>
    <row r="10">
      <c r="A10" s="4" t="inlineStr">
        <is>
          <t>Change in value of consideration payable for acquisition of business</t>
        </is>
      </c>
      <c r="B10" s="5" t="n">
        <v>5700</v>
      </c>
      <c r="C10" s="5" t="n">
        <v>5300</v>
      </c>
      <c r="D10" s="5" t="n">
        <v>8200</v>
      </c>
      <c r="E10" s="5" t="n">
        <v>-200</v>
      </c>
    </row>
    <row r="11">
      <c r="A11" s="4" t="inlineStr">
        <is>
          <t>Acquisition-related costs</t>
        </is>
      </c>
      <c r="B11" s="5" t="n">
        <v>422</v>
      </c>
      <c r="C11" s="5" t="n">
        <v>-23</v>
      </c>
      <c r="D11" s="5" t="n">
        <v>258</v>
      </c>
      <c r="E11" s="5" t="n">
        <v>-92</v>
      </c>
    </row>
    <row r="12">
      <c r="A12" s="4" t="inlineStr">
        <is>
          <t>Restructuring and integration costs</t>
        </is>
      </c>
      <c r="B12" s="5" t="n">
        <v>422</v>
      </c>
      <c r="C12" s="5" t="n">
        <v>2605</v>
      </c>
      <c r="D12" s="5" t="n">
        <v>2475</v>
      </c>
      <c r="E12" s="5" t="n">
        <v>3603</v>
      </c>
    </row>
    <row r="13">
      <c r="A13" s="4" t="inlineStr">
        <is>
          <t>Total operating expenses</t>
        </is>
      </c>
      <c r="B13" s="5" t="n">
        <v>126636</v>
      </c>
      <c r="C13" s="5" t="n">
        <v>116072</v>
      </c>
      <c r="D13" s="5" t="n">
        <v>249829</v>
      </c>
      <c r="E13" s="5" t="n">
        <v>229870</v>
      </c>
    </row>
    <row r="14">
      <c r="A14" s="4" t="inlineStr">
        <is>
          <t>Income from operations</t>
        </is>
      </c>
      <c r="B14" s="5" t="n">
        <v>95268</v>
      </c>
      <c r="C14" s="5" t="n">
        <v>65814</v>
      </c>
      <c r="D14" s="5" t="n">
        <v>185024</v>
      </c>
      <c r="E14" s="5" t="n">
        <v>156437</v>
      </c>
    </row>
    <row r="15">
      <c r="A15" s="3" t="inlineStr">
        <is>
          <t>Other (expense) income</t>
        </is>
      </c>
    </row>
    <row r="16">
      <c r="A16" s="4" t="inlineStr">
        <is>
          <t>Interest income and other (expense) income</t>
        </is>
      </c>
      <c r="B16" s="5" t="n">
        <v>1932</v>
      </c>
      <c r="C16" s="5" t="n">
        <v>2966</v>
      </c>
      <c r="D16" s="5" t="n">
        <v>4666</v>
      </c>
      <c r="E16" s="5" t="n">
        <v>-1206</v>
      </c>
    </row>
    <row r="17">
      <c r="A17" s="4" t="inlineStr">
        <is>
          <t>Interest expense and other financing costs</t>
        </is>
      </c>
      <c r="B17" s="5" t="n">
        <v>-6155</v>
      </c>
      <c r="C17" s="5" t="n">
        <v>-9710</v>
      </c>
      <c r="D17" s="5" t="n">
        <v>-13000</v>
      </c>
      <c r="E17" s="5" t="n">
        <v>-21118</v>
      </c>
    </row>
    <row r="18">
      <c r="A18" s="4" t="inlineStr">
        <is>
          <t>Gain (loss) on debt extinguishment</t>
        </is>
      </c>
      <c r="B18" s="5" t="n">
        <v>-1146</v>
      </c>
      <c r="C18" s="5" t="n">
        <v>137</v>
      </c>
      <c r="D18" s="5" t="n">
        <v>-3927</v>
      </c>
      <c r="E18" s="5" t="n">
        <v>-917</v>
      </c>
    </row>
    <row r="19">
      <c r="A19" s="4" t="inlineStr">
        <is>
          <t>Total other expense, net</t>
        </is>
      </c>
      <c r="B19" s="5" t="n">
        <v>-5369</v>
      </c>
      <c r="C19" s="5" t="n">
        <v>-6607</v>
      </c>
      <c r="D19" s="5" t="n">
        <v>-12261</v>
      </c>
      <c r="E19" s="5" t="n">
        <v>-23241</v>
      </c>
    </row>
    <row r="20">
      <c r="A20" s="4" t="inlineStr">
        <is>
          <t>Income before income taxes</t>
        </is>
      </c>
      <c r="B20" s="5" t="n">
        <v>89899</v>
      </c>
      <c r="C20" s="5" t="n">
        <v>59207</v>
      </c>
      <c r="D20" s="5" t="n">
        <v>172763</v>
      </c>
      <c r="E20" s="5" t="n">
        <v>133196</v>
      </c>
    </row>
    <row r="21">
      <c r="A21" s="4" t="inlineStr">
        <is>
          <t>Income tax expense</t>
        </is>
      </c>
      <c r="B21" s="5" t="n">
        <v>-20629</v>
      </c>
      <c r="C21" s="5" t="n">
        <v>-14487</v>
      </c>
      <c r="D21" s="5" t="n">
        <v>-38291</v>
      </c>
      <c r="E21" s="5" t="n">
        <v>-31310</v>
      </c>
    </row>
    <row r="22">
      <c r="A22" s="4" t="inlineStr">
        <is>
          <t>Net income</t>
        </is>
      </c>
      <c r="B22" s="6" t="n">
        <v>69270</v>
      </c>
      <c r="C22" s="6" t="n">
        <v>44720</v>
      </c>
      <c r="D22" s="6" t="n">
        <v>134472</v>
      </c>
      <c r="E22" s="6" t="n">
        <v>101886</v>
      </c>
    </row>
    <row r="23">
      <c r="A23" s="3" t="inlineStr">
        <is>
          <t>Earnings per share of common stock</t>
        </is>
      </c>
    </row>
    <row r="24">
      <c r="A24" s="4" t="inlineStr">
        <is>
          <t>Basic</t>
        </is>
      </c>
      <c r="B24" s="7" t="n">
        <v>1.02</v>
      </c>
      <c r="C24" s="7" t="n">
        <v>0.66</v>
      </c>
      <c r="D24" s="7" t="n">
        <v>1.98</v>
      </c>
      <c r="E24" s="7" t="n">
        <v>1.5</v>
      </c>
    </row>
    <row r="25">
      <c r="A25" s="4" t="inlineStr">
        <is>
          <t>Diluted</t>
        </is>
      </c>
      <c r="B25" s="7" t="n">
        <v>0.93</v>
      </c>
      <c r="C25" s="7" t="n">
        <v>0.61</v>
      </c>
      <c r="D25" s="7" t="n">
        <v>1.81</v>
      </c>
      <c r="E25" s="7" t="n">
        <v>1.38</v>
      </c>
    </row>
    <row r="26">
      <c r="A26" s="3" t="inlineStr">
        <is>
          <t>Weighted average number of shares outstanding</t>
        </is>
      </c>
    </row>
    <row r="27">
      <c r="A27" s="4" t="inlineStr">
        <is>
          <t>Basic</t>
        </is>
      </c>
      <c r="B27" s="5" t="n">
        <v>67776</v>
      </c>
      <c r="C27" s="5" t="n">
        <v>67821</v>
      </c>
      <c r="D27" s="5" t="n">
        <v>67769</v>
      </c>
      <c r="E27" s="5" t="n">
        <v>67806</v>
      </c>
    </row>
    <row r="28">
      <c r="A28" s="4" t="inlineStr">
        <is>
          <t>Diluted</t>
        </is>
      </c>
      <c r="B28" s="5" t="n">
        <v>74166</v>
      </c>
      <c r="C28" s="5" t="n">
        <v>73204</v>
      </c>
      <c r="D28" s="5" t="n">
        <v>74155</v>
      </c>
      <c r="E28" s="5" t="n">
        <v>73818</v>
      </c>
    </row>
    <row r="29">
      <c r="A29" s="4" t="inlineStr">
        <is>
          <t>Dividends declared per share of common stock</t>
        </is>
      </c>
      <c r="B29" s="7" t="n">
        <v>0.12</v>
      </c>
      <c r="C29" s="7" t="n">
        <v>0.05</v>
      </c>
      <c r="D29" s="7" t="n">
        <v>0.21</v>
      </c>
      <c r="E29" s="7" t="n">
        <v>0.1</v>
      </c>
    </row>
    <row r="30">
      <c r="A30" s="4" t="inlineStr">
        <is>
          <t>Investment Management Fees</t>
        </is>
      </c>
    </row>
    <row r="31">
      <c r="A31" s="3" t="inlineStr">
        <is>
          <t>Revenue</t>
        </is>
      </c>
    </row>
    <row r="32">
      <c r="A32" s="4" t="inlineStr">
        <is>
          <t>Total revenue</t>
        </is>
      </c>
      <c r="B32" s="6" t="n">
        <v>168033</v>
      </c>
      <c r="C32" s="6" t="n">
        <v>130032</v>
      </c>
      <c r="D32" s="6" t="n">
        <v>328317</v>
      </c>
      <c r="E32" s="6" t="n">
        <v>276913</v>
      </c>
    </row>
    <row r="33">
      <c r="A33" s="4" t="inlineStr">
        <is>
          <t>Fund Administration and Distribution Fees</t>
        </is>
      </c>
    </row>
    <row r="34">
      <c r="A34" s="3" t="inlineStr">
        <is>
          <t>Revenue</t>
        </is>
      </c>
    </row>
    <row r="35">
      <c r="A35" s="4" t="inlineStr">
        <is>
          <t>Total revenue</t>
        </is>
      </c>
      <c r="B35" s="6" t="n">
        <v>53871</v>
      </c>
      <c r="C35" s="6" t="n">
        <v>51854</v>
      </c>
      <c r="D35" s="6" t="n">
        <v>106536</v>
      </c>
      <c r="E35" s="6" t="n">
        <v>109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Revenue - Additional Information (Details)</t>
        </is>
      </c>
      <c r="B1" s="2" t="inlineStr">
        <is>
          <t>6 Months Ended</t>
        </is>
      </c>
    </row>
    <row r="2">
      <c r="B2" s="2" t="inlineStr">
        <is>
          <t>Jun. 30, 2021</t>
        </is>
      </c>
    </row>
    <row r="3">
      <c r="A3" s="4" t="inlineStr">
        <is>
          <t>Class C</t>
        </is>
      </c>
    </row>
    <row r="4">
      <c r="A4" s="3" t="inlineStr">
        <is>
          <t>Disaggregation of revenue</t>
        </is>
      </c>
    </row>
    <row r="5">
      <c r="A5" s="4" t="inlineStr">
        <is>
          <t>Upfront sales commission percentage</t>
        </is>
      </c>
      <c r="B5" s="4" t="inlineStr">
        <is>
          <t>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25" customWidth="1" min="7" max="7"/>
    <col width="14" customWidth="1" min="8" max="8"/>
    <col width="26" customWidth="1" min="9" max="9"/>
  </cols>
  <sheetData>
    <row r="1">
      <c r="A1" s="1" t="inlineStr">
        <is>
          <t>Acquisitions - Additional Information (Details) - USD ($)</t>
        </is>
      </c>
      <c r="B1" s="2" t="inlineStr">
        <is>
          <t>Mar. 01, 2021</t>
        </is>
      </c>
      <c r="C1" s="2" t="inlineStr">
        <is>
          <t>Jul. 01, 2019</t>
        </is>
      </c>
      <c r="D1" s="2" t="inlineStr">
        <is>
          <t>Jun. 30, 2021</t>
        </is>
      </c>
      <c r="E1" s="2" t="inlineStr">
        <is>
          <t>Dec. 31, 2020</t>
        </is>
      </c>
      <c r="F1" s="2" t="inlineStr">
        <is>
          <t>Jun. 30, 2020</t>
        </is>
      </c>
      <c r="G1" s="2" t="inlineStr">
        <is>
          <t>Jun. 30, 2021</t>
        </is>
      </c>
      <c r="H1" s="2" t="inlineStr">
        <is>
          <t>Jun. 30, 2020</t>
        </is>
      </c>
      <c r="I1" s="2" t="inlineStr">
        <is>
          <t>Dec. 31, 2020</t>
        </is>
      </c>
    </row>
    <row r="2">
      <c r="A2" s="3" t="inlineStr">
        <is>
          <t>Acquisitions</t>
        </is>
      </c>
    </row>
    <row r="3">
      <c r="A3" s="4" t="inlineStr">
        <is>
          <t>Consideration payable for acquisition of business</t>
        </is>
      </c>
      <c r="D3" s="6" t="n">
        <v>100700000</v>
      </c>
      <c r="E3" s="6" t="n">
        <v>92500000</v>
      </c>
      <c r="G3" s="6" t="n">
        <v>100700000</v>
      </c>
      <c r="I3" s="6" t="n">
        <v>92500000</v>
      </c>
    </row>
    <row r="4">
      <c r="A4" s="4" t="inlineStr">
        <is>
          <t>Change in fair value of contingent consideration obligations</t>
        </is>
      </c>
      <c r="G4" s="5" t="n">
        <v>8200000</v>
      </c>
      <c r="H4" s="6" t="n">
        <v>-200000</v>
      </c>
    </row>
    <row r="5">
      <c r="A5" s="4" t="inlineStr">
        <is>
          <t>THB Acquisition</t>
        </is>
      </c>
    </row>
    <row r="6">
      <c r="A6" s="3" t="inlineStr">
        <is>
          <t>Acquisitions</t>
        </is>
      </c>
    </row>
    <row r="7">
      <c r="A7" s="4" t="inlineStr">
        <is>
          <t>Asset under management acquired</t>
        </is>
      </c>
      <c r="B7" s="6" t="n">
        <v>547000000</v>
      </c>
    </row>
    <row r="8">
      <c r="A8" s="4" t="inlineStr">
        <is>
          <t>THB Acquisition | Customer Relationship</t>
        </is>
      </c>
    </row>
    <row r="9">
      <c r="A9" s="3" t="inlineStr">
        <is>
          <t>Acquisitions</t>
        </is>
      </c>
    </row>
    <row r="10">
      <c r="A10" s="4" t="inlineStr">
        <is>
          <t>Estimated acquisition costs allocated to definite- lived intangible asset</t>
        </is>
      </c>
      <c r="B10" s="6" t="n">
        <v>600000</v>
      </c>
    </row>
    <row r="11">
      <c r="A11" s="4" t="inlineStr">
        <is>
          <t>USAA AMCO</t>
        </is>
      </c>
    </row>
    <row r="12">
      <c r="A12" s="3" t="inlineStr">
        <is>
          <t>Acquisitions</t>
        </is>
      </c>
    </row>
    <row r="13">
      <c r="A13" s="4" t="inlineStr">
        <is>
          <t>Maximum aggregate contingent payment</t>
        </is>
      </c>
      <c r="C13" s="6" t="n">
        <v>150000000</v>
      </c>
      <c r="E13" s="5" t="n">
        <v>112500000</v>
      </c>
      <c r="I13" s="6" t="n">
        <v>112500000</v>
      </c>
    </row>
    <row r="14">
      <c r="A14" s="4" t="inlineStr">
        <is>
          <t>Maximum annual contingent payment</t>
        </is>
      </c>
      <c r="C14" s="6" t="n">
        <v>37500000</v>
      </c>
      <c r="G14" s="6" t="n">
        <v>37500000</v>
      </c>
    </row>
    <row r="15">
      <c r="A15" s="4" t="inlineStr">
        <is>
          <t>Period of time over which contingent payments will be made</t>
        </is>
      </c>
      <c r="C15" s="4" t="inlineStr">
        <is>
          <t>4 years</t>
        </is>
      </c>
    </row>
    <row r="16">
      <c r="A16" s="4" t="inlineStr">
        <is>
          <t>Contingent consideration threshold percentage</t>
        </is>
      </c>
      <c r="C16" s="4" t="inlineStr">
        <is>
          <t>80.00%</t>
        </is>
      </c>
    </row>
    <row r="17">
      <c r="A17" s="4" t="inlineStr">
        <is>
          <t>Annual revenue percentage requirement to achieve the maximum contingent payment</t>
        </is>
      </c>
      <c r="C17" s="4" t="inlineStr">
        <is>
          <t>100.00%</t>
        </is>
      </c>
    </row>
    <row r="18">
      <c r="A18" s="4" t="inlineStr">
        <is>
          <t>Business combination, earnout payments</t>
        </is>
      </c>
      <c r="E18" s="6" t="n">
        <v>37500000</v>
      </c>
    </row>
    <row r="19">
      <c r="A19" s="4" t="inlineStr">
        <is>
          <t>Years remaining in earn out period</t>
        </is>
      </c>
      <c r="E19" s="4" t="inlineStr">
        <is>
          <t>3 years</t>
        </is>
      </c>
      <c r="G19" s="4" t="inlineStr">
        <is>
          <t>2 years 4 months 24 days</t>
        </is>
      </c>
      <c r="I19" s="4" t="inlineStr">
        <is>
          <t>2 years 10 months 24 days</t>
        </is>
      </c>
    </row>
    <row r="20">
      <c r="A20" s="4" t="inlineStr">
        <is>
          <t>Consideration payable for acquisition of business</t>
        </is>
      </c>
      <c r="D20" s="5" t="n">
        <v>100700000</v>
      </c>
      <c r="E20" s="6" t="n">
        <v>92500000</v>
      </c>
      <c r="G20" s="6" t="n">
        <v>100700000</v>
      </c>
      <c r="I20" s="6" t="n">
        <v>92500000</v>
      </c>
    </row>
    <row r="21">
      <c r="A21" s="4" t="inlineStr">
        <is>
          <t>Change in fair value of contingent consideration obligations</t>
        </is>
      </c>
      <c r="D21" s="6" t="n">
        <v>5700000</v>
      </c>
      <c r="F21" s="6" t="n">
        <v>5300000</v>
      </c>
      <c r="G21" s="6" t="n">
        <v>8200000</v>
      </c>
      <c r="H21" s="6"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Acquisitions - Summary of Significant Inputs to Valuation of Contingent Consideration Payable (Details) - USAA AMCO - USD ($) $ in Millions</t>
        </is>
      </c>
      <c r="B1" s="2" t="inlineStr">
        <is>
          <t>3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Acquisitions</t>
        </is>
      </c>
    </row>
    <row r="4">
      <c r="A4" s="4" t="inlineStr">
        <is>
          <t>Non-managed money revenue average annual growth rate</t>
        </is>
      </c>
      <c r="C4" s="4" t="inlineStr">
        <is>
          <t>4.10%</t>
        </is>
      </c>
      <c r="D4" s="4" t="inlineStr">
        <is>
          <t>2.80%</t>
        </is>
      </c>
    </row>
    <row r="5">
      <c r="A5" s="4" t="inlineStr">
        <is>
          <t>Market price of risk (continuous)</t>
        </is>
      </c>
      <c r="C5" s="4" t="inlineStr">
        <is>
          <t>6.90%</t>
        </is>
      </c>
      <c r="D5" s="4" t="inlineStr">
        <is>
          <t>6.80%</t>
        </is>
      </c>
    </row>
    <row r="6">
      <c r="A6" s="4" t="inlineStr">
        <is>
          <t>Revenue volatility</t>
        </is>
      </c>
      <c r="C6" s="4" t="inlineStr">
        <is>
          <t>15.80%</t>
        </is>
      </c>
      <c r="D6" s="4" t="inlineStr">
        <is>
          <t>15.60%</t>
        </is>
      </c>
    </row>
    <row r="7">
      <c r="A7" s="4" t="inlineStr">
        <is>
          <t>Discount rate</t>
        </is>
      </c>
      <c r="C7" s="4" t="inlineStr">
        <is>
          <t>2.40%</t>
        </is>
      </c>
      <c r="D7" s="4" t="inlineStr">
        <is>
          <t>3.10%</t>
        </is>
      </c>
    </row>
    <row r="8">
      <c r="A8" s="4" t="inlineStr">
        <is>
          <t>Years remaining in earn out period</t>
        </is>
      </c>
      <c r="B8" s="4" t="inlineStr">
        <is>
          <t>3 years</t>
        </is>
      </c>
      <c r="C8" s="4" t="inlineStr">
        <is>
          <t>2 years 4 months 24 days</t>
        </is>
      </c>
      <c r="D8" s="4" t="inlineStr">
        <is>
          <t>2 years 10 months 24 days</t>
        </is>
      </c>
    </row>
    <row r="9">
      <c r="A9" s="4" t="inlineStr">
        <is>
          <t>Minimum</t>
        </is>
      </c>
    </row>
    <row r="10">
      <c r="A10" s="3" t="inlineStr">
        <is>
          <t>Acquisitions</t>
        </is>
      </c>
    </row>
    <row r="11">
      <c r="A11" s="4" t="inlineStr">
        <is>
          <t>Undiscounted estimated remaining earn out payments in millions</t>
        </is>
      </c>
      <c r="C11" s="8" t="n">
        <v>104.1</v>
      </c>
      <c r="D11" s="8" t="n">
        <v>97.7</v>
      </c>
    </row>
    <row r="12">
      <c r="A12" s="4" t="inlineStr">
        <is>
          <t>Maximum</t>
        </is>
      </c>
    </row>
    <row r="13">
      <c r="A13" s="3" t="inlineStr">
        <is>
          <t>Acquisitions</t>
        </is>
      </c>
    </row>
    <row r="14">
      <c r="A14" s="4" t="inlineStr">
        <is>
          <t>Undiscounted estimated remaining earn out payments in millions</t>
        </is>
      </c>
      <c r="C14" s="8" t="n">
        <v>112.5</v>
      </c>
      <c r="D14" s="8" t="n">
        <v>11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Acquisition Related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quisitions</t>
        </is>
      </c>
    </row>
    <row r="4">
      <c r="A4" s="4" t="inlineStr">
        <is>
          <t>Acquisition-related costs</t>
        </is>
      </c>
      <c r="B4" s="6" t="n">
        <v>422</v>
      </c>
      <c r="C4" s="6" t="n">
        <v>-23</v>
      </c>
      <c r="D4" s="6" t="n">
        <v>258</v>
      </c>
      <c r="E4" s="6" t="n">
        <v>-92</v>
      </c>
    </row>
    <row r="5">
      <c r="A5" s="4" t="inlineStr">
        <is>
          <t>USAA AMCO</t>
        </is>
      </c>
    </row>
    <row r="6">
      <c r="A6" s="3" t="inlineStr">
        <is>
          <t>Acquisitions</t>
        </is>
      </c>
    </row>
    <row r="7">
      <c r="A7" s="4" t="inlineStr">
        <is>
          <t>Acquisition-related costs</t>
        </is>
      </c>
      <c r="B7" s="5" t="n">
        <v>7</v>
      </c>
      <c r="C7" s="5" t="n">
        <v>12</v>
      </c>
      <c r="D7" s="5" t="n">
        <v>17</v>
      </c>
      <c r="E7" s="5" t="n">
        <v>-112</v>
      </c>
    </row>
    <row r="8">
      <c r="A8" s="4" t="inlineStr">
        <is>
          <t>Other</t>
        </is>
      </c>
    </row>
    <row r="9">
      <c r="A9" s="3" t="inlineStr">
        <is>
          <t>Acquisitions</t>
        </is>
      </c>
    </row>
    <row r="10">
      <c r="A10" s="4" t="inlineStr">
        <is>
          <t>Acquisition-related costs</t>
        </is>
      </c>
      <c r="B10" s="6" t="n">
        <v>415</v>
      </c>
      <c r="C10" s="6" t="n">
        <v>-35</v>
      </c>
      <c r="D10" s="6" t="n">
        <v>241</v>
      </c>
      <c r="E10" s="6" t="n">
        <v>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Rollforward of Restructuring and Integration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oll forward of restructuring and integration liabilities</t>
        </is>
      </c>
    </row>
    <row r="4">
      <c r="A4" s="4" t="inlineStr">
        <is>
          <t>Liability balance, beginning of period</t>
        </is>
      </c>
      <c r="B4" s="6" t="n">
        <v>1400</v>
      </c>
      <c r="C4" s="6" t="n">
        <v>2500</v>
      </c>
      <c r="D4" s="6" t="n">
        <v>1000</v>
      </c>
      <c r="E4" s="6" t="n">
        <v>3000</v>
      </c>
    </row>
    <row r="5">
      <c r="A5" s="4" t="inlineStr">
        <is>
          <t>Restructuring and integration costs</t>
        </is>
      </c>
      <c r="B5" s="5" t="n">
        <v>422</v>
      </c>
      <c r="C5" s="5" t="n">
        <v>2605</v>
      </c>
      <c r="D5" s="5" t="n">
        <v>2475</v>
      </c>
      <c r="E5" s="5" t="n">
        <v>3603</v>
      </c>
    </row>
    <row r="6">
      <c r="A6" s="4" t="inlineStr">
        <is>
          <t>Settlement of liabilities</t>
        </is>
      </c>
      <c r="B6" s="5" t="n">
        <v>-1000</v>
      </c>
      <c r="C6" s="5" t="n">
        <v>-2300</v>
      </c>
      <c r="D6" s="5" t="n">
        <v>-2700</v>
      </c>
      <c r="E6" s="5" t="n">
        <v>-3800</v>
      </c>
    </row>
    <row r="7">
      <c r="A7" s="4" t="inlineStr">
        <is>
          <t>Liability balance, end of period</t>
        </is>
      </c>
      <c r="B7" s="5" t="n">
        <v>800</v>
      </c>
      <c r="C7" s="5" t="n">
        <v>2800</v>
      </c>
      <c r="D7" s="5" t="n">
        <v>800</v>
      </c>
      <c r="E7" s="5" t="n">
        <v>2800</v>
      </c>
    </row>
    <row r="8">
      <c r="A8" s="4" t="inlineStr">
        <is>
          <t>USAA AMCO</t>
        </is>
      </c>
    </row>
    <row r="9">
      <c r="A9" s="3" t="inlineStr">
        <is>
          <t>Roll forward of restructuring and integration liabilities</t>
        </is>
      </c>
    </row>
    <row r="10">
      <c r="A10" s="4" t="inlineStr">
        <is>
          <t>Severance expense</t>
        </is>
      </c>
      <c r="B10" s="5" t="n">
        <v>100</v>
      </c>
      <c r="C10" s="5" t="n">
        <v>900</v>
      </c>
      <c r="D10" s="5" t="n">
        <v>1600</v>
      </c>
      <c r="E10" s="5" t="n">
        <v>900</v>
      </c>
    </row>
    <row r="11">
      <c r="A11" s="4" t="inlineStr">
        <is>
          <t>Integration costs</t>
        </is>
      </c>
      <c r="B11" s="5" t="n">
        <v>100</v>
      </c>
      <c r="C11" s="6" t="n">
        <v>1700</v>
      </c>
      <c r="D11" s="5" t="n">
        <v>500</v>
      </c>
      <c r="E11" s="6" t="n">
        <v>2700</v>
      </c>
    </row>
    <row r="12">
      <c r="A12" s="4" t="inlineStr">
        <is>
          <t>THB Acquisition</t>
        </is>
      </c>
    </row>
    <row r="13">
      <c r="A13" s="3" t="inlineStr">
        <is>
          <t>Roll forward of restructuring and integration liabilities</t>
        </is>
      </c>
    </row>
    <row r="14">
      <c r="A14" s="4" t="inlineStr">
        <is>
          <t>Severance expense</t>
        </is>
      </c>
      <c r="D14" s="5" t="n">
        <v>200</v>
      </c>
    </row>
    <row r="15">
      <c r="A15" s="4" t="inlineStr">
        <is>
          <t>Integration costs</t>
        </is>
      </c>
      <c r="B15" s="6" t="n">
        <v>200</v>
      </c>
      <c r="D15" s="6" t="n">
        <v>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USD ($) $ in Thousands</t>
        </is>
      </c>
      <c r="B1" s="2" t="inlineStr">
        <is>
          <t>Jun. 30, 2021</t>
        </is>
      </c>
      <c r="C1" s="2" t="inlineStr">
        <is>
          <t>Dec. 31, 2020</t>
        </is>
      </c>
    </row>
    <row r="2">
      <c r="A2" s="3" t="inlineStr">
        <is>
          <t>Financial Assets</t>
        </is>
      </c>
    </row>
    <row r="3">
      <c r="A3" s="4" t="inlineStr">
        <is>
          <t>Money Market Fund</t>
        </is>
      </c>
      <c r="B3" s="6" t="n">
        <v>10089</v>
      </c>
      <c r="C3" s="6" t="n">
        <v>10088</v>
      </c>
    </row>
    <row r="4">
      <c r="A4" s="4" t="inlineStr">
        <is>
          <t>Investments in Proprietary Funds</t>
        </is>
      </c>
      <c r="B4" s="5" t="n">
        <v>905</v>
      </c>
      <c r="C4" s="5" t="n">
        <v>922</v>
      </c>
    </row>
    <row r="5">
      <c r="A5" s="4" t="inlineStr">
        <is>
          <t>Deferred Compensation Plan Investments</t>
        </is>
      </c>
      <c r="B5" s="5" t="n">
        <v>28661</v>
      </c>
      <c r="C5" s="5" t="n">
        <v>22571</v>
      </c>
    </row>
    <row r="6">
      <c r="A6" s="4" t="inlineStr">
        <is>
          <t>Interest Rate Swap Asset</t>
        </is>
      </c>
      <c r="B6" s="5" t="n">
        <v>303</v>
      </c>
    </row>
    <row r="7">
      <c r="A7" s="4" t="inlineStr">
        <is>
          <t>Total Financial Assets</t>
        </is>
      </c>
      <c r="B7" s="5" t="n">
        <v>39958</v>
      </c>
      <c r="C7" s="5" t="n">
        <v>33581</v>
      </c>
    </row>
    <row r="8">
      <c r="A8" s="3" t="inlineStr">
        <is>
          <t>Financial Liabilities</t>
        </is>
      </c>
    </row>
    <row r="9">
      <c r="A9" s="4" t="inlineStr">
        <is>
          <t>Interest Rate Swap Liability</t>
        </is>
      </c>
      <c r="C9" s="5" t="n">
        <v>-10006</v>
      </c>
    </row>
    <row r="10">
      <c r="A10" s="4" t="inlineStr">
        <is>
          <t>Contingent Consideration Arrangements</t>
        </is>
      </c>
      <c r="B10" s="5" t="n">
        <v>-100700</v>
      </c>
      <c r="C10" s="5" t="n">
        <v>-92500</v>
      </c>
    </row>
    <row r="11">
      <c r="A11" s="4" t="inlineStr">
        <is>
          <t>Total Financial Liabilities</t>
        </is>
      </c>
      <c r="B11" s="5" t="n">
        <v>-100700</v>
      </c>
      <c r="C11" s="5" t="n">
        <v>-102506</v>
      </c>
    </row>
    <row r="12">
      <c r="A12" s="4" t="inlineStr">
        <is>
          <t>Level 1</t>
        </is>
      </c>
    </row>
    <row r="13">
      <c r="A13" s="3" t="inlineStr">
        <is>
          <t>Financial Assets</t>
        </is>
      </c>
    </row>
    <row r="14">
      <c r="A14" s="4" t="inlineStr">
        <is>
          <t>Money Market Fund</t>
        </is>
      </c>
      <c r="B14" s="5" t="n">
        <v>10089</v>
      </c>
      <c r="C14" s="5" t="n">
        <v>10088</v>
      </c>
    </row>
    <row r="15">
      <c r="A15" s="4" t="inlineStr">
        <is>
          <t>Investments in Proprietary Funds</t>
        </is>
      </c>
      <c r="B15" s="5" t="n">
        <v>905</v>
      </c>
      <c r="C15" s="5" t="n">
        <v>922</v>
      </c>
    </row>
    <row r="16">
      <c r="A16" s="4" t="inlineStr">
        <is>
          <t>Deferred Compensation Plan Investments</t>
        </is>
      </c>
      <c r="B16" s="5" t="n">
        <v>28661</v>
      </c>
      <c r="C16" s="5" t="n">
        <v>22571</v>
      </c>
    </row>
    <row r="17">
      <c r="A17" s="4" t="inlineStr">
        <is>
          <t>Total Financial Assets</t>
        </is>
      </c>
      <c r="B17" s="5" t="n">
        <v>39655</v>
      </c>
      <c r="C17" s="5" t="n">
        <v>33581</v>
      </c>
    </row>
    <row r="18">
      <c r="A18" s="4" t="inlineStr">
        <is>
          <t>Level 2</t>
        </is>
      </c>
    </row>
    <row r="19">
      <c r="A19" s="3" t="inlineStr">
        <is>
          <t>Financial Assets</t>
        </is>
      </c>
    </row>
    <row r="20">
      <c r="A20" s="4" t="inlineStr">
        <is>
          <t>Interest Rate Swap Asset</t>
        </is>
      </c>
      <c r="B20" s="5" t="n">
        <v>303</v>
      </c>
    </row>
    <row r="21">
      <c r="A21" s="4" t="inlineStr">
        <is>
          <t>Total Financial Assets</t>
        </is>
      </c>
      <c r="B21" s="5" t="n">
        <v>303</v>
      </c>
    </row>
    <row r="22">
      <c r="A22" s="3" t="inlineStr">
        <is>
          <t>Financial Liabilities</t>
        </is>
      </c>
    </row>
    <row r="23">
      <c r="A23" s="4" t="inlineStr">
        <is>
          <t>Interest Rate Swap Liability</t>
        </is>
      </c>
      <c r="C23" s="5" t="n">
        <v>-10006</v>
      </c>
    </row>
    <row r="24">
      <c r="A24" s="4" t="inlineStr">
        <is>
          <t>Total Financial Liabilities</t>
        </is>
      </c>
      <c r="C24" s="5" t="n">
        <v>-10006</v>
      </c>
    </row>
    <row r="25">
      <c r="A25" s="4" t="inlineStr">
        <is>
          <t>Level 3</t>
        </is>
      </c>
    </row>
    <row r="26">
      <c r="A26" s="3" t="inlineStr">
        <is>
          <t>Financial Liabilities</t>
        </is>
      </c>
    </row>
    <row r="27">
      <c r="A27" s="4" t="inlineStr">
        <is>
          <t>Contingent Consideration Arrangements</t>
        </is>
      </c>
      <c r="B27" s="5" t="n">
        <v>-100700</v>
      </c>
      <c r="C27" s="5" t="n">
        <v>-92500</v>
      </c>
    </row>
    <row r="28">
      <c r="A28" s="4" t="inlineStr">
        <is>
          <t>Total Financial Liabilities</t>
        </is>
      </c>
      <c r="B28" s="6" t="n">
        <v>-100700</v>
      </c>
      <c r="C28" s="6" t="n">
        <v>-9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Jun. 30, 2021</t>
        </is>
      </c>
      <c r="C1" s="2" t="inlineStr">
        <is>
          <t>Dec. 31, 2020</t>
        </is>
      </c>
      <c r="D1" s="2" t="inlineStr">
        <is>
          <t>Mar. 27, 2020</t>
        </is>
      </c>
    </row>
    <row r="2">
      <c r="A2" s="3" t="inlineStr">
        <is>
          <t>Fair Value Assets And Liabilities Measured On Recurring And Nonrecurring Basis [Line Items]</t>
        </is>
      </c>
    </row>
    <row r="3">
      <c r="A3" s="4" t="inlineStr">
        <is>
          <t>Transfers between levels</t>
        </is>
      </c>
      <c r="B3" s="6" t="n">
        <v>0</v>
      </c>
      <c r="C3" s="6" t="n">
        <v>0</v>
      </c>
    </row>
    <row r="4">
      <c r="A4" s="4" t="inlineStr">
        <is>
          <t>Interest Rate Swap</t>
        </is>
      </c>
    </row>
    <row r="5">
      <c r="A5" s="3" t="inlineStr">
        <is>
          <t>Fair Value Assets And Liabilities Measured On Recurring And Nonrecurring Basis [Line Items]</t>
        </is>
      </c>
    </row>
    <row r="6">
      <c r="A6" s="4" t="inlineStr">
        <is>
          <t>Notional amount</t>
        </is>
      </c>
      <c r="B6" s="6" t="n">
        <v>450000000</v>
      </c>
      <c r="C6" s="6" t="n">
        <v>450000000</v>
      </c>
      <c r="D6" s="6" t="n">
        <v>450000000</v>
      </c>
    </row>
    <row r="7">
      <c r="A7" s="4" t="inlineStr">
        <is>
          <t>Rate of interest</t>
        </is>
      </c>
      <c r="B7" s="4" t="inlineStr">
        <is>
          <t>0.965%</t>
        </is>
      </c>
      <c r="D7" s="4" t="inlineStr">
        <is>
          <t>3.46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Contingent Consideration Arrangement Liabilities (Details) - Contingent Consideration Liabilities $ in Thousands</t>
        </is>
      </c>
      <c r="B1" s="2" t="inlineStr">
        <is>
          <t>6 Months Ended</t>
        </is>
      </c>
    </row>
    <row r="2">
      <c r="B2" s="2" t="inlineStr">
        <is>
          <t>Jun. 30, 2021USD ($)</t>
        </is>
      </c>
    </row>
    <row r="3">
      <c r="A3" s="3" t="inlineStr">
        <is>
          <t>Fair Value Assets And Liabilities Measured On Recurring And Nonrecurring Basis [Line Items]</t>
        </is>
      </c>
    </row>
    <row r="4">
      <c r="A4" s="4" t="inlineStr">
        <is>
          <t>Beginning balance</t>
        </is>
      </c>
      <c r="B4" s="6" t="n">
        <v>-92500</v>
      </c>
    </row>
    <row r="5">
      <c r="A5" s="4" t="inlineStr">
        <is>
          <t>Ending balance</t>
        </is>
      </c>
      <c r="B5" s="5" t="n">
        <v>-100700</v>
      </c>
    </row>
    <row r="6">
      <c r="A6" s="4" t="inlineStr">
        <is>
          <t>USAA AMCO</t>
        </is>
      </c>
    </row>
    <row r="7">
      <c r="A7" s="3" t="inlineStr">
        <is>
          <t>Fair Value Assets And Liabilities Measured On Recurring And Nonrecurring Basis [Line Items]</t>
        </is>
      </c>
    </row>
    <row r="8">
      <c r="A8" s="4" t="inlineStr">
        <is>
          <t>Change in fair value measurement</t>
        </is>
      </c>
      <c r="B8" s="6" t="n">
        <v>-8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Summary of Related-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assets</t>
        </is>
      </c>
    </row>
    <row r="4">
      <c r="A4" s="4" t="inlineStr">
        <is>
          <t>Cash and cash equivalents</t>
        </is>
      </c>
      <c r="B4" s="6" t="n">
        <v>31622</v>
      </c>
      <c r="D4" s="6" t="n">
        <v>31622</v>
      </c>
      <c r="F4" s="6" t="n">
        <v>22744</v>
      </c>
    </row>
    <row r="5">
      <c r="A5" s="4" t="inlineStr">
        <is>
          <t>Investments (deferred compensation plan investments, fair value)</t>
        </is>
      </c>
      <c r="B5" s="5" t="n">
        <v>28661</v>
      </c>
      <c r="D5" s="5" t="n">
        <v>28661</v>
      </c>
      <c r="F5" s="5" t="n">
        <v>22571</v>
      </c>
    </row>
    <row r="6">
      <c r="A6" s="3" t="inlineStr">
        <is>
          <t>Related party revenue</t>
        </is>
      </c>
    </row>
    <row r="7">
      <c r="A7" s="4" t="inlineStr">
        <is>
          <t>Total revenue</t>
        </is>
      </c>
      <c r="B7" s="5" t="n">
        <v>221904</v>
      </c>
      <c r="C7" s="6" t="n">
        <v>181886</v>
      </c>
      <c r="D7" s="5" t="n">
        <v>434853</v>
      </c>
      <c r="E7" s="6" t="n">
        <v>386307</v>
      </c>
    </row>
    <row r="8">
      <c r="A8" s="4" t="inlineStr">
        <is>
          <t>Investment Management Fees</t>
        </is>
      </c>
    </row>
    <row r="9">
      <c r="A9" s="3" t="inlineStr">
        <is>
          <t>Related party revenue</t>
        </is>
      </c>
    </row>
    <row r="10">
      <c r="A10" s="4" t="inlineStr">
        <is>
          <t>Total revenue</t>
        </is>
      </c>
      <c r="B10" s="5" t="n">
        <v>168033</v>
      </c>
      <c r="C10" s="5" t="n">
        <v>130032</v>
      </c>
      <c r="D10" s="5" t="n">
        <v>328317</v>
      </c>
      <c r="E10" s="5" t="n">
        <v>276913</v>
      </c>
    </row>
    <row r="11">
      <c r="A11" s="4" t="inlineStr">
        <is>
          <t>Fund Administration and Distribution Fees</t>
        </is>
      </c>
    </row>
    <row r="12">
      <c r="A12" s="3" t="inlineStr">
        <is>
          <t>Related party revenue</t>
        </is>
      </c>
    </row>
    <row r="13">
      <c r="A13" s="4" t="inlineStr">
        <is>
          <t>Total revenue</t>
        </is>
      </c>
      <c r="B13" s="5" t="n">
        <v>53871</v>
      </c>
      <c r="C13" s="5" t="n">
        <v>51854</v>
      </c>
      <c r="D13" s="5" t="n">
        <v>106536</v>
      </c>
      <c r="E13" s="5" t="n">
        <v>109394</v>
      </c>
    </row>
    <row r="14">
      <c r="A14" s="4" t="inlineStr">
        <is>
          <t>VCH</t>
        </is>
      </c>
    </row>
    <row r="15">
      <c r="A15" s="3" t="inlineStr">
        <is>
          <t>Related party assets</t>
        </is>
      </c>
    </row>
    <row r="16">
      <c r="A16" s="4" t="inlineStr">
        <is>
          <t>Cash and cash equivalents</t>
        </is>
      </c>
      <c r="B16" s="5" t="n">
        <v>10089</v>
      </c>
      <c r="D16" s="5" t="n">
        <v>10089</v>
      </c>
      <c r="F16" s="5" t="n">
        <v>10088</v>
      </c>
    </row>
    <row r="17">
      <c r="A17" s="4" t="inlineStr">
        <is>
          <t>Receivables (investment management fees)</t>
        </is>
      </c>
      <c r="B17" s="5" t="n">
        <v>51717</v>
      </c>
      <c r="D17" s="5" t="n">
        <v>51717</v>
      </c>
      <c r="F17" s="5" t="n">
        <v>46958</v>
      </c>
    </row>
    <row r="18">
      <c r="A18" s="4" t="inlineStr">
        <is>
          <t>Receivables (fund administration and distribution fees)</t>
        </is>
      </c>
      <c r="B18" s="5" t="n">
        <v>16857</v>
      </c>
      <c r="D18" s="5" t="n">
        <v>16857</v>
      </c>
      <c r="F18" s="5" t="n">
        <v>16971</v>
      </c>
    </row>
    <row r="19">
      <c r="A19" s="4" t="inlineStr">
        <is>
          <t>Investments (investments in proprietary funds, fair value)</t>
        </is>
      </c>
      <c r="B19" s="5" t="n">
        <v>905</v>
      </c>
      <c r="D19" s="5" t="n">
        <v>905</v>
      </c>
      <c r="F19" s="5" t="n">
        <v>922</v>
      </c>
    </row>
    <row r="20">
      <c r="A20" s="4" t="inlineStr">
        <is>
          <t>Investments (deferred compensation plan investments, fair value)</t>
        </is>
      </c>
      <c r="B20" s="5" t="n">
        <v>27029</v>
      </c>
      <c r="D20" s="5" t="n">
        <v>27029</v>
      </c>
      <c r="F20" s="5" t="n">
        <v>22062</v>
      </c>
    </row>
    <row r="21">
      <c r="A21" s="4" t="inlineStr">
        <is>
          <t>Total</t>
        </is>
      </c>
      <c r="B21" s="5" t="n">
        <v>106597</v>
      </c>
      <c r="D21" s="5" t="n">
        <v>106597</v>
      </c>
      <c r="F21" s="5" t="n">
        <v>97001</v>
      </c>
    </row>
    <row r="22">
      <c r="A22" s="3" t="inlineStr">
        <is>
          <t>Related party liabilities</t>
        </is>
      </c>
    </row>
    <row r="23">
      <c r="A23" s="4" t="inlineStr">
        <is>
          <t>Accounts payable and accrued expenses (fund reimbursements)</t>
        </is>
      </c>
      <c r="B23" s="5" t="n">
        <v>6837</v>
      </c>
      <c r="D23" s="5" t="n">
        <v>6837</v>
      </c>
      <c r="F23" s="6" t="n">
        <v>5978</v>
      </c>
    </row>
    <row r="24">
      <c r="A24" s="3" t="inlineStr">
        <is>
          <t>Related party revenue</t>
        </is>
      </c>
    </row>
    <row r="25">
      <c r="A25" s="4" t="inlineStr">
        <is>
          <t>Total revenue</t>
        </is>
      </c>
      <c r="B25" s="5" t="n">
        <v>195343</v>
      </c>
      <c r="C25" s="5" t="n">
        <v>160820</v>
      </c>
      <c r="D25" s="5" t="n">
        <v>381302</v>
      </c>
      <c r="E25" s="5" t="n">
        <v>342670</v>
      </c>
    </row>
    <row r="26">
      <c r="A26" s="3" t="inlineStr">
        <is>
          <t>Related party expense</t>
        </is>
      </c>
    </row>
    <row r="27">
      <c r="A27" s="4" t="inlineStr">
        <is>
          <t>General and administrative</t>
        </is>
      </c>
      <c r="B27" s="5" t="n">
        <v>133</v>
      </c>
      <c r="D27" s="5" t="n">
        <v>263</v>
      </c>
    </row>
    <row r="28">
      <c r="A28" s="4" t="inlineStr">
        <is>
          <t>Total</t>
        </is>
      </c>
      <c r="B28" s="5" t="n">
        <v>133</v>
      </c>
      <c r="D28" s="5" t="n">
        <v>263</v>
      </c>
    </row>
    <row r="29">
      <c r="A29" s="3" t="inlineStr">
        <is>
          <t>Related party other income (expense)</t>
        </is>
      </c>
    </row>
    <row r="30">
      <c r="A30" s="4" t="inlineStr">
        <is>
          <t>Interest income and other income (expense)</t>
        </is>
      </c>
      <c r="B30" s="5" t="n">
        <v>1908</v>
      </c>
      <c r="C30" s="5" t="n">
        <v>2702</v>
      </c>
      <c r="D30" s="5" t="n">
        <v>4583</v>
      </c>
      <c r="E30" s="5" t="n">
        <v>-2096</v>
      </c>
    </row>
    <row r="31">
      <c r="A31" s="4" t="inlineStr">
        <is>
          <t>VCH | Investment Management Fees</t>
        </is>
      </c>
    </row>
    <row r="32">
      <c r="A32" s="3" t="inlineStr">
        <is>
          <t>Related party revenue</t>
        </is>
      </c>
    </row>
    <row r="33">
      <c r="A33" s="4" t="inlineStr">
        <is>
          <t>Total revenue</t>
        </is>
      </c>
      <c r="B33" s="5" t="n">
        <v>141472</v>
      </c>
      <c r="C33" s="5" t="n">
        <v>108966</v>
      </c>
      <c r="D33" s="5" t="n">
        <v>274766</v>
      </c>
      <c r="E33" s="5" t="n">
        <v>233276</v>
      </c>
    </row>
    <row r="34">
      <c r="A34" s="4" t="inlineStr">
        <is>
          <t>VCH | Fund Administration and Distribution Fees</t>
        </is>
      </c>
    </row>
    <row r="35">
      <c r="A35" s="3" t="inlineStr">
        <is>
          <t>Related party revenue</t>
        </is>
      </c>
    </row>
    <row r="36">
      <c r="A36" s="4" t="inlineStr">
        <is>
          <t>Total revenue</t>
        </is>
      </c>
      <c r="B36" s="6" t="n">
        <v>53871</v>
      </c>
      <c r="C36" s="6" t="n">
        <v>51854</v>
      </c>
      <c r="D36" s="6" t="n">
        <v>106536</v>
      </c>
      <c r="E36" s="6" t="n">
        <v>1093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Fair Value of Investments in Proprietary Funds (Details) - Proprietary Funds - USD ($) $ in Thousands</t>
        </is>
      </c>
      <c r="B1" s="2" t="inlineStr">
        <is>
          <t>Jun. 30, 2021</t>
        </is>
      </c>
      <c r="C1" s="2" t="inlineStr">
        <is>
          <t>Dec. 31, 2020</t>
        </is>
      </c>
    </row>
    <row r="2">
      <c r="A2" s="3" t="inlineStr">
        <is>
          <t>Schedule Of Available For Sale Securities [Line Items]</t>
        </is>
      </c>
    </row>
    <row r="3">
      <c r="A3" s="4" t="inlineStr">
        <is>
          <t>Cost</t>
        </is>
      </c>
      <c r="B3" s="6" t="n">
        <v>684</v>
      </c>
      <c r="C3" s="6" t="n">
        <v>758</v>
      </c>
    </row>
    <row r="4">
      <c r="A4" s="4" t="inlineStr">
        <is>
          <t>Gross Unrealized Gains</t>
        </is>
      </c>
      <c r="B4" s="5" t="n">
        <v>222</v>
      </c>
      <c r="C4" s="5" t="n">
        <v>164</v>
      </c>
    </row>
    <row r="5">
      <c r="A5" s="4" t="inlineStr">
        <is>
          <t>Gross Unrealized (Losses)</t>
        </is>
      </c>
      <c r="B5" s="5" t="n">
        <v>-1</v>
      </c>
    </row>
    <row r="6">
      <c r="A6" s="4" t="inlineStr">
        <is>
          <t>Fair Value</t>
        </is>
      </c>
      <c r="B6" s="6" t="n">
        <v>905</v>
      </c>
      <c r="C6" s="6" t="n">
        <v>9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69270</v>
      </c>
      <c r="C4" s="6" t="n">
        <v>44720</v>
      </c>
      <c r="D4" s="6" t="n">
        <v>134472</v>
      </c>
      <c r="E4" s="6" t="n">
        <v>101886</v>
      </c>
    </row>
    <row r="5">
      <c r="A5" s="3" t="inlineStr">
        <is>
          <t>Other comprehensive income (loss), net of tax</t>
        </is>
      </c>
    </row>
    <row r="6">
      <c r="A6" s="4" t="inlineStr">
        <is>
          <t>Net unrealized income (loss) on cash flow hedges</t>
        </is>
      </c>
      <c r="B6" s="5" t="n">
        <v>-2971</v>
      </c>
      <c r="C6" s="5" t="n">
        <v>-3529</v>
      </c>
      <c r="D6" s="5" t="n">
        <v>7802</v>
      </c>
      <c r="E6" s="5" t="n">
        <v>-8349</v>
      </c>
    </row>
    <row r="7">
      <c r="A7" s="4" t="inlineStr">
        <is>
          <t>Net unrealized income (loss) on foreign currency translation</t>
        </is>
      </c>
      <c r="B7" s="5" t="n">
        <v>11</v>
      </c>
      <c r="C7" s="5" t="n">
        <v>13</v>
      </c>
      <c r="D7" s="5" t="n">
        <v>9</v>
      </c>
      <c r="E7" s="5" t="n">
        <v>-54</v>
      </c>
    </row>
    <row r="8">
      <c r="A8" s="4" t="inlineStr">
        <is>
          <t>Total other comprehensive income (loss), net of tax</t>
        </is>
      </c>
      <c r="B8" s="5" t="n">
        <v>-2960</v>
      </c>
      <c r="C8" s="5" t="n">
        <v>-3516</v>
      </c>
      <c r="D8" s="5" t="n">
        <v>7811</v>
      </c>
      <c r="E8" s="5" t="n">
        <v>-8403</v>
      </c>
    </row>
    <row r="9">
      <c r="A9" s="4" t="inlineStr">
        <is>
          <t>Comprehensive income</t>
        </is>
      </c>
      <c r="B9" s="6" t="n">
        <v>66310</v>
      </c>
      <c r="C9" s="6" t="n">
        <v>41204</v>
      </c>
      <c r="D9" s="6" t="n">
        <v>142283</v>
      </c>
      <c r="E9" s="6" t="n">
        <v>934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from Sales and Realized Gains and Losses from Investments in Proprietary Fund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ceeds and realized gains and losses recognized</t>
        </is>
      </c>
    </row>
    <row r="4">
      <c r="A4" s="4" t="inlineStr">
        <is>
          <t>Sale Proceeds</t>
        </is>
      </c>
      <c r="D4" s="6" t="n">
        <v>4020</v>
      </c>
      <c r="E4" s="6" t="n">
        <v>2264</v>
      </c>
    </row>
    <row r="5">
      <c r="A5" s="4" t="inlineStr">
        <is>
          <t>Proprietary Funds</t>
        </is>
      </c>
    </row>
    <row r="6">
      <c r="A6" s="3" t="inlineStr">
        <is>
          <t>Proceeds and realized gains and losses recognized</t>
        </is>
      </c>
    </row>
    <row r="7">
      <c r="A7" s="4" t="inlineStr">
        <is>
          <t>Sale Proceeds</t>
        </is>
      </c>
      <c r="B7" s="6" t="n">
        <v>196</v>
      </c>
      <c r="C7" s="6" t="n">
        <v>274</v>
      </c>
      <c r="D7" s="5" t="n">
        <v>215</v>
      </c>
      <c r="E7" s="5" t="n">
        <v>274</v>
      </c>
    </row>
    <row r="8">
      <c r="A8" s="4" t="inlineStr">
        <is>
          <t>Realized Gains</t>
        </is>
      </c>
      <c r="B8" s="6" t="n">
        <v>50</v>
      </c>
      <c r="C8" s="5" t="n">
        <v>18</v>
      </c>
      <c r="D8" s="6" t="n">
        <v>50</v>
      </c>
      <c r="E8" s="5" t="n">
        <v>18</v>
      </c>
    </row>
    <row r="9">
      <c r="A9" s="4" t="inlineStr">
        <is>
          <t>Realized (Losses)</t>
        </is>
      </c>
      <c r="C9" s="6" t="n">
        <v>-13</v>
      </c>
      <c r="E9" s="6" t="n">
        <v>-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st and Fair Value of Deferred Compensation Plan Investments (Details) - Deferred Compensation Plan Investments - USD ($) $ in Thousands</t>
        </is>
      </c>
      <c r="B1" s="2" t="inlineStr">
        <is>
          <t>6 Months Ended</t>
        </is>
      </c>
      <c r="C1" s="2" t="inlineStr">
        <is>
          <t>12 Months Ended</t>
        </is>
      </c>
    </row>
    <row r="2">
      <c r="B2" s="2" t="inlineStr">
        <is>
          <t>Jun. 30, 2021</t>
        </is>
      </c>
      <c r="C2" s="2" t="inlineStr">
        <is>
          <t>Dec. 31, 2020</t>
        </is>
      </c>
    </row>
    <row r="3">
      <c r="A3" s="3" t="inlineStr">
        <is>
          <t>Schedule Of Trading Securities And Other Trading Assets [Line Items]</t>
        </is>
      </c>
    </row>
    <row r="4">
      <c r="A4" s="4" t="inlineStr">
        <is>
          <t>Cost</t>
        </is>
      </c>
      <c r="B4" s="6" t="n">
        <v>23150</v>
      </c>
      <c r="C4" s="6" t="n">
        <v>21205</v>
      </c>
    </row>
    <row r="5">
      <c r="A5" s="4" t="inlineStr">
        <is>
          <t>Gross Unrealized Gains</t>
        </is>
      </c>
      <c r="B5" s="5" t="n">
        <v>5581</v>
      </c>
      <c r="C5" s="5" t="n">
        <v>1725</v>
      </c>
    </row>
    <row r="6">
      <c r="A6" s="4" t="inlineStr">
        <is>
          <t>Gross Unrealized (Losses)</t>
        </is>
      </c>
      <c r="B6" s="5" t="n">
        <v>-70</v>
      </c>
      <c r="C6" s="5" t="n">
        <v>-359</v>
      </c>
    </row>
    <row r="7">
      <c r="A7" s="4" t="inlineStr">
        <is>
          <t>Fair Value</t>
        </is>
      </c>
      <c r="B7" s="6" t="n">
        <v>28661</v>
      </c>
      <c r="C7" s="6" t="n">
        <v>225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from Sales of Deferred Compensation Plan Investments and Realized Gains and Losses Recognized (Details) - Deferred Compensation Plan Invest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ceeds and realized gains and losses recognized</t>
        </is>
      </c>
    </row>
    <row r="4">
      <c r="A4" s="4" t="inlineStr">
        <is>
          <t>Sale Proceeds</t>
        </is>
      </c>
      <c r="B4" s="6" t="n">
        <v>1915</v>
      </c>
      <c r="C4" s="6" t="n">
        <v>899</v>
      </c>
      <c r="D4" s="6" t="n">
        <v>3805</v>
      </c>
      <c r="E4" s="6" t="n">
        <v>1990</v>
      </c>
    </row>
    <row r="5">
      <c r="A5" s="4" t="inlineStr">
        <is>
          <t>Realized Gains</t>
        </is>
      </c>
      <c r="B5" s="6" t="n">
        <v>218</v>
      </c>
      <c r="C5" s="5" t="n">
        <v>17</v>
      </c>
      <c r="D5" s="5" t="n">
        <v>307</v>
      </c>
      <c r="E5" s="5" t="n">
        <v>37</v>
      </c>
    </row>
    <row r="6">
      <c r="A6" s="4" t="inlineStr">
        <is>
          <t>Realized (Losses)</t>
        </is>
      </c>
      <c r="C6" s="6" t="n">
        <v>-96</v>
      </c>
      <c r="D6" s="6" t="n">
        <v>-28</v>
      </c>
      <c r="E6" s="6" t="n">
        <v>-1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20629000</v>
      </c>
      <c r="C4" s="6" t="n">
        <v>14487000</v>
      </c>
      <c r="D4" s="6" t="n">
        <v>38291000</v>
      </c>
      <c r="E4" s="6" t="n">
        <v>31310000</v>
      </c>
    </row>
    <row r="5">
      <c r="A5" s="4" t="inlineStr">
        <is>
          <t>Federal income tax at U.S. statutory rate</t>
        </is>
      </c>
      <c r="B5" s="4" t="inlineStr">
        <is>
          <t>22.90%</t>
        </is>
      </c>
      <c r="C5" s="4" t="inlineStr">
        <is>
          <t>24.50%</t>
        </is>
      </c>
      <c r="D5" s="4" t="inlineStr">
        <is>
          <t>22.20%</t>
        </is>
      </c>
      <c r="E5" s="4" t="inlineStr">
        <is>
          <t>23.50%</t>
        </is>
      </c>
    </row>
    <row r="6">
      <c r="A6" s="4" t="inlineStr">
        <is>
          <t>Valuation allowance, deferred tax assets</t>
        </is>
      </c>
      <c r="B6" s="6" t="n">
        <v>0</v>
      </c>
      <c r="C6" s="6" t="n">
        <v>0</v>
      </c>
      <c r="D6" s="6" t="n">
        <v>0</v>
      </c>
      <c r="E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Debt - Additional Information (Details) - USD ($)</t>
        </is>
      </c>
      <c r="B1" s="2" t="inlineStr">
        <is>
          <t>Feb. 18, 2021</t>
        </is>
      </c>
      <c r="C1" s="2" t="inlineStr">
        <is>
          <t>Jan. 17, 2020</t>
        </is>
      </c>
      <c r="D1" s="2" t="inlineStr">
        <is>
          <t>Jul. 01, 2019</t>
        </is>
      </c>
      <c r="E1" s="2" t="inlineStr">
        <is>
          <t>Jun. 30, 2021</t>
        </is>
      </c>
      <c r="F1" s="2" t="inlineStr">
        <is>
          <t>Jun. 30, 2020</t>
        </is>
      </c>
      <c r="G1" s="2" t="inlineStr">
        <is>
          <t>Jun. 30, 2021</t>
        </is>
      </c>
      <c r="H1" s="2" t="inlineStr">
        <is>
          <t>Jun. 30, 2020</t>
        </is>
      </c>
    </row>
    <row r="2">
      <c r="A2" s="3" t="inlineStr">
        <is>
          <t>Debt Instrument [Line Items]</t>
        </is>
      </c>
    </row>
    <row r="3">
      <c r="A3" s="4" t="inlineStr">
        <is>
          <t>Gain (loss) on debt extinguishment</t>
        </is>
      </c>
      <c r="E3" s="6" t="n">
        <v>-1146000</v>
      </c>
      <c r="F3" s="6" t="n">
        <v>137000</v>
      </c>
      <c r="G3" s="6" t="n">
        <v>-3927000</v>
      </c>
      <c r="H3" s="6" t="n">
        <v>-917000</v>
      </c>
    </row>
    <row r="4">
      <c r="A4" s="4" t="inlineStr">
        <is>
          <t>Revolving Credit Facility</t>
        </is>
      </c>
    </row>
    <row r="5">
      <c r="A5" s="3" t="inlineStr">
        <is>
          <t>Debt Instrument [Line Items]</t>
        </is>
      </c>
    </row>
    <row r="6">
      <c r="A6" s="4" t="inlineStr">
        <is>
          <t>Outstanding borrowing</t>
        </is>
      </c>
      <c r="E6" s="5" t="n">
        <v>0</v>
      </c>
      <c r="G6" s="5" t="n">
        <v>0</v>
      </c>
    </row>
    <row r="7">
      <c r="A7" s="4" t="inlineStr">
        <is>
          <t>General and Administrative Expense</t>
        </is>
      </c>
    </row>
    <row r="8">
      <c r="A8" s="3" t="inlineStr">
        <is>
          <t>Debt Instrument [Line Items]</t>
        </is>
      </c>
    </row>
    <row r="9">
      <c r="A9" s="4" t="inlineStr">
        <is>
          <t>Cost incurred</t>
        </is>
      </c>
      <c r="E9" s="5" t="n">
        <v>0</v>
      </c>
      <c r="F9" s="5" t="n">
        <v>0</v>
      </c>
      <c r="G9" s="6" t="n">
        <v>400000</v>
      </c>
      <c r="H9" s="5" t="n">
        <v>900000</v>
      </c>
    </row>
    <row r="10">
      <c r="A10" s="4" t="inlineStr">
        <is>
          <t>2020 Debt Repricing Term Loans</t>
        </is>
      </c>
    </row>
    <row r="11">
      <c r="A11" s="3" t="inlineStr">
        <is>
          <t>Debt Instrument [Line Items]</t>
        </is>
      </c>
    </row>
    <row r="12">
      <c r="A12" s="4" t="inlineStr">
        <is>
          <t>Debt instrument interest rate description</t>
        </is>
      </c>
      <c r="G12" s="4" t="inlineStr">
        <is>
          <t>2019 term loans for a reduced applicable margin on LIBOR of 75 basis points</t>
        </is>
      </c>
    </row>
    <row r="13">
      <c r="A13" s="4" t="inlineStr">
        <is>
          <t>Basis spread on variable rate, increase (decrease)</t>
        </is>
      </c>
      <c r="C13" s="4" t="inlineStr">
        <is>
          <t>0.75%</t>
        </is>
      </c>
    </row>
    <row r="14">
      <c r="A14" s="4" t="inlineStr">
        <is>
          <t>2020 Debt Repricing Term Loans | London Interbank Offered Rate (LIBOR)</t>
        </is>
      </c>
    </row>
    <row r="15">
      <c r="A15" s="3" t="inlineStr">
        <is>
          <t>Debt Instrument [Line Items]</t>
        </is>
      </c>
    </row>
    <row r="16">
      <c r="A16" s="4" t="inlineStr">
        <is>
          <t>Base spread (as a percent)</t>
        </is>
      </c>
      <c r="C16" s="4" t="inlineStr">
        <is>
          <t>2.50%</t>
        </is>
      </c>
    </row>
    <row r="17">
      <c r="A17" s="4" t="inlineStr">
        <is>
          <t>Term Loans</t>
        </is>
      </c>
    </row>
    <row r="18">
      <c r="A18" s="3" t="inlineStr">
        <is>
          <t>Debt Instrument [Line Items]</t>
        </is>
      </c>
    </row>
    <row r="19">
      <c r="A19" s="4" t="inlineStr">
        <is>
          <t>Repayments of debt</t>
        </is>
      </c>
      <c r="E19" s="5" t="n">
        <v>57000000</v>
      </c>
      <c r="F19" s="5" t="n">
        <v>33300000</v>
      </c>
      <c r="G19" s="6" t="n">
        <v>107000000</v>
      </c>
      <c r="H19" s="5" t="n">
        <v>71300000</v>
      </c>
    </row>
    <row r="20">
      <c r="A20" s="4" t="inlineStr">
        <is>
          <t>Gain (loss) on debt extinguishment</t>
        </is>
      </c>
      <c r="E20" s="6" t="n">
        <v>-1100000</v>
      </c>
      <c r="F20" s="6" t="n">
        <v>100000</v>
      </c>
      <c r="G20" s="6" t="n">
        <v>-3900000</v>
      </c>
      <c r="H20" s="6" t="n">
        <v>-900000</v>
      </c>
    </row>
    <row r="21">
      <c r="A21" s="4" t="inlineStr">
        <is>
          <t>Term Loans | London Interbank Offered Rate (LIBOR)</t>
        </is>
      </c>
    </row>
    <row r="22">
      <c r="A22" s="3" t="inlineStr">
        <is>
          <t>Debt Instrument [Line Items]</t>
        </is>
      </c>
    </row>
    <row r="23">
      <c r="A23" s="4" t="inlineStr">
        <is>
          <t>Base spread (as a percent)</t>
        </is>
      </c>
      <c r="B23" s="4" t="inlineStr">
        <is>
          <t>2.50%</t>
        </is>
      </c>
      <c r="C23" s="4" t="inlineStr">
        <is>
          <t>3.25%</t>
        </is>
      </c>
    </row>
    <row r="24">
      <c r="A24" s="4" t="inlineStr">
        <is>
          <t>Repriced Term Loans</t>
        </is>
      </c>
    </row>
    <row r="25">
      <c r="A25" s="3" t="inlineStr">
        <is>
          <t>Debt Instrument [Line Items]</t>
        </is>
      </c>
    </row>
    <row r="26">
      <c r="A26" s="4" t="inlineStr">
        <is>
          <t>Debt instrument interest rate description</t>
        </is>
      </c>
      <c r="G26" s="4" t="inlineStr">
        <is>
          <t>Repriced Term Loans provide for a reduced applicable margin on LIBOR of 25 basis points.</t>
        </is>
      </c>
    </row>
    <row r="27">
      <c r="A27" s="4" t="inlineStr">
        <is>
          <t>Basis spread on variable rate, increase (decrease)</t>
        </is>
      </c>
      <c r="B27" s="4" t="inlineStr">
        <is>
          <t>0.25%</t>
        </is>
      </c>
    </row>
    <row r="28">
      <c r="A28" s="4" t="inlineStr">
        <is>
          <t>Principal amount</t>
        </is>
      </c>
      <c r="B28" s="6" t="n">
        <v>755700000</v>
      </c>
    </row>
    <row r="29">
      <c r="A29" s="4" t="inlineStr">
        <is>
          <t>Debt maturity date</t>
        </is>
      </c>
      <c r="B29" s="4" t="inlineStr">
        <is>
          <t>2026-07</t>
        </is>
      </c>
    </row>
    <row r="30">
      <c r="A30" s="4" t="inlineStr">
        <is>
          <t>Repriced Term Loans | London Interbank Offered Rate (LIBOR)</t>
        </is>
      </c>
    </row>
    <row r="31">
      <c r="A31" s="3" t="inlineStr">
        <is>
          <t>Debt Instrument [Line Items]</t>
        </is>
      </c>
    </row>
    <row r="32">
      <c r="A32" s="4" t="inlineStr">
        <is>
          <t>Base spread (as a percent)</t>
        </is>
      </c>
      <c r="B32" s="4" t="inlineStr">
        <is>
          <t>2.25%</t>
        </is>
      </c>
    </row>
    <row r="33">
      <c r="A33" s="4" t="inlineStr">
        <is>
          <t>Credit Agreement</t>
        </is>
      </c>
    </row>
    <row r="34">
      <c r="A34" s="3" t="inlineStr">
        <is>
          <t>Debt Instrument [Line Items]</t>
        </is>
      </c>
    </row>
    <row r="35">
      <c r="A35" s="4" t="inlineStr">
        <is>
          <t>Maximum percentage of borrowings for revolving credit facility as a percent of total commitments</t>
        </is>
      </c>
      <c r="D35" s="4" t="inlineStr">
        <is>
          <t>35.00%</t>
        </is>
      </c>
    </row>
    <row r="36">
      <c r="A36" s="4" t="inlineStr">
        <is>
          <t>Maximum first lien leverage ratio on last day of quarter (as a percent)</t>
        </is>
      </c>
      <c r="D36" s="4" t="inlineStr">
        <is>
          <t>38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Long-Term Debt (Details) - USD ($) $ in Thousands</t>
        </is>
      </c>
      <c r="B1" s="2" t="inlineStr">
        <is>
          <t>Jun. 30, 2021</t>
        </is>
      </c>
      <c r="C1" s="2" t="inlineStr">
        <is>
          <t>Dec. 31, 2020</t>
        </is>
      </c>
    </row>
    <row r="2">
      <c r="A2" s="3" t="inlineStr">
        <is>
          <t>Debt Instrument [Line Items]</t>
        </is>
      </c>
    </row>
    <row r="3">
      <c r="A3" s="4" t="inlineStr">
        <is>
          <t>Unamortized debt issuance costs</t>
        </is>
      </c>
      <c r="B3" s="6" t="n">
        <v>-8596</v>
      </c>
      <c r="C3" s="6" t="n">
        <v>-12065</v>
      </c>
    </row>
    <row r="4">
      <c r="A4" s="4" t="inlineStr">
        <is>
          <t>Unamortized debt discount</t>
        </is>
      </c>
      <c r="B4" s="5" t="n">
        <v>-5104</v>
      </c>
      <c r="C4" s="5" t="n">
        <v>-7165</v>
      </c>
    </row>
    <row r="5">
      <c r="A5" s="4" t="inlineStr">
        <is>
          <t>Long-term debt, net</t>
        </is>
      </c>
      <c r="B5" s="5" t="n">
        <v>667539</v>
      </c>
      <c r="C5" s="5" t="n">
        <v>769009</v>
      </c>
    </row>
    <row r="6">
      <c r="A6" s="4" t="inlineStr">
        <is>
          <t>Term Loans</t>
        </is>
      </c>
    </row>
    <row r="7">
      <c r="A7" s="3" t="inlineStr">
        <is>
          <t>Debt Instrument [Line Items]</t>
        </is>
      </c>
    </row>
    <row r="8">
      <c r="A8" s="4" t="inlineStr">
        <is>
          <t>Principal outstanding</t>
        </is>
      </c>
      <c r="B8" s="5" t="n">
        <v>681239</v>
      </c>
      <c r="C8" s="5" t="n">
        <v>788239</v>
      </c>
    </row>
    <row r="9">
      <c r="A9" s="4" t="inlineStr">
        <is>
          <t>Due July 2026, 2.73% interest rate</t>
        </is>
      </c>
    </row>
    <row r="10">
      <c r="A10" s="3" t="inlineStr">
        <is>
          <t>Debt Instrument [Line Items]</t>
        </is>
      </c>
    </row>
    <row r="11">
      <c r="A11" s="4" t="inlineStr">
        <is>
          <t>Principal outstanding</t>
        </is>
      </c>
      <c r="C11" s="6" t="n">
        <v>788239</v>
      </c>
    </row>
    <row r="12">
      <c r="A12" s="4" t="inlineStr">
        <is>
          <t>Effective interest rate (as a percent)</t>
        </is>
      </c>
      <c r="C12" s="4" t="inlineStr">
        <is>
          <t>3.17%</t>
        </is>
      </c>
    </row>
    <row r="13">
      <c r="A13" s="4" t="inlineStr">
        <is>
          <t>Due July 2026, 2.44% interest rate</t>
        </is>
      </c>
    </row>
    <row r="14">
      <c r="A14" s="3" t="inlineStr">
        <is>
          <t>Debt Instrument [Line Items]</t>
        </is>
      </c>
    </row>
    <row r="15">
      <c r="A15" s="4" t="inlineStr">
        <is>
          <t>Principal outstanding</t>
        </is>
      </c>
      <c r="B15" s="6" t="n">
        <v>681239</v>
      </c>
    </row>
    <row r="16">
      <c r="A16" s="4" t="inlineStr">
        <is>
          <t>Effective interest rate (as a percent)</t>
        </is>
      </c>
      <c r="B16" s="4" t="inlineStr">
        <is>
          <t>2.8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Components of Long-Term Debt (Parenthetical) (Details)</t>
        </is>
      </c>
      <c r="B1" s="2" t="inlineStr">
        <is>
          <t>Jun. 30, 2021</t>
        </is>
      </c>
      <c r="C1" s="2" t="inlineStr">
        <is>
          <t>Dec. 31, 2020</t>
        </is>
      </c>
    </row>
    <row r="2">
      <c r="A2" s="4" t="inlineStr">
        <is>
          <t>Due July 2026, 2.44% interest rate</t>
        </is>
      </c>
    </row>
    <row r="3">
      <c r="A3" s="3" t="inlineStr">
        <is>
          <t>Debt Instrument [Line Items]</t>
        </is>
      </c>
    </row>
    <row r="4">
      <c r="A4" s="4" t="inlineStr">
        <is>
          <t>Fixed interest rate (as a percent)</t>
        </is>
      </c>
      <c r="B4" s="4" t="inlineStr">
        <is>
          <t>2.44%</t>
        </is>
      </c>
    </row>
    <row r="5">
      <c r="A5" s="4" t="inlineStr">
        <is>
          <t>Due July 2026, 2.73% interest rate</t>
        </is>
      </c>
    </row>
    <row r="6">
      <c r="A6" s="3" t="inlineStr">
        <is>
          <t>Debt Instrument [Line Items]</t>
        </is>
      </c>
    </row>
    <row r="7">
      <c r="A7" s="4" t="inlineStr">
        <is>
          <t>Fixed interest rate (as a percent)</t>
        </is>
      </c>
      <c r="C7" s="4" t="inlineStr">
        <is>
          <t>2.7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and Other Financing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Interest expense</t>
        </is>
      </c>
      <c r="B4" s="6" t="n">
        <v>4348</v>
      </c>
      <c r="C4" s="6" t="n">
        <v>8967</v>
      </c>
      <c r="D4" s="6" t="n">
        <v>9277</v>
      </c>
      <c r="E4" s="6" t="n">
        <v>19023</v>
      </c>
    </row>
    <row r="5">
      <c r="A5" s="4" t="inlineStr">
        <is>
          <t>Amortization of debt issuance costs</t>
        </is>
      </c>
      <c r="B5" s="5" t="n">
        <v>585</v>
      </c>
      <c r="C5" s="5" t="n">
        <v>756</v>
      </c>
      <c r="D5" s="5" t="n">
        <v>1247</v>
      </c>
      <c r="E5" s="5" t="n">
        <v>1537</v>
      </c>
    </row>
    <row r="6">
      <c r="A6" s="4" t="inlineStr">
        <is>
          <t>Amortization of debt discount</t>
        </is>
      </c>
      <c r="B6" s="5" t="n">
        <v>276</v>
      </c>
      <c r="C6" s="5" t="n">
        <v>377</v>
      </c>
      <c r="D6" s="5" t="n">
        <v>597</v>
      </c>
      <c r="E6" s="5" t="n">
        <v>769</v>
      </c>
    </row>
    <row r="7">
      <c r="A7" s="4" t="inlineStr">
        <is>
          <t>Interest rate swap expense (income)</t>
        </is>
      </c>
      <c r="B7" s="5" t="n">
        <v>874</v>
      </c>
      <c r="C7" s="5" t="n">
        <v>-519</v>
      </c>
      <c r="D7" s="5" t="n">
        <v>1692</v>
      </c>
      <c r="E7" s="5" t="n">
        <v>-519</v>
      </c>
    </row>
    <row r="8">
      <c r="A8" s="4" t="inlineStr">
        <is>
          <t>Other</t>
        </is>
      </c>
      <c r="B8" s="5" t="n">
        <v>72</v>
      </c>
      <c r="C8" s="5" t="n">
        <v>129</v>
      </c>
      <c r="D8" s="5" t="n">
        <v>187</v>
      </c>
      <c r="E8" s="5" t="n">
        <v>308</v>
      </c>
    </row>
    <row r="9">
      <c r="A9" s="4" t="inlineStr">
        <is>
          <t>Total</t>
        </is>
      </c>
      <c r="B9" s="6" t="n">
        <v>6155</v>
      </c>
      <c r="C9" s="6" t="n">
        <v>9710</v>
      </c>
      <c r="D9" s="6" t="n">
        <v>13000</v>
      </c>
      <c r="E9" s="6" t="n">
        <v>211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chedule of Changes in Number of Shares of Common Stock Issued and Repurchased (Detail)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Class A</t>
        </is>
      </c>
    </row>
    <row r="4">
      <c r="A4" s="3" t="inlineStr">
        <is>
          <t>Increase (Decrease) in Stockholders' Equity [Roll Forward]</t>
        </is>
      </c>
    </row>
    <row r="5">
      <c r="A5" s="4" t="inlineStr">
        <is>
          <t>Repurchase of shares</t>
        </is>
      </c>
      <c r="B5" s="5" t="n">
        <v>-288130</v>
      </c>
      <c r="F5" s="5" t="n">
        <v>-574680</v>
      </c>
    </row>
    <row r="6">
      <c r="A6" s="4" t="inlineStr">
        <is>
          <t>Common Stock | Class A</t>
        </is>
      </c>
    </row>
    <row r="7">
      <c r="A7" s="4" t="inlineStr">
        <is>
          <t>Balance at beginning of period (in shares)</t>
        </is>
      </c>
      <c r="B7" s="5" t="n">
        <v>19611000</v>
      </c>
      <c r="C7" s="5" t="n">
        <v>19389000</v>
      </c>
      <c r="D7" s="5" t="n">
        <v>18508000</v>
      </c>
      <c r="E7" s="5" t="n">
        <v>18100000</v>
      </c>
      <c r="F7" s="5" t="n">
        <v>19389000</v>
      </c>
      <c r="G7" s="5" t="n">
        <v>18100000</v>
      </c>
    </row>
    <row r="8">
      <c r="A8" s="3" t="inlineStr">
        <is>
          <t>Increase (Decrease) in Stockholders' Equity [Roll Forward]</t>
        </is>
      </c>
    </row>
    <row r="9">
      <c r="A9" s="4" t="inlineStr">
        <is>
          <t>Issuance of shares</t>
        </is>
      </c>
      <c r="B9" s="5" t="n">
        <v>2000</v>
      </c>
      <c r="C9" s="5" t="n">
        <v>1000</v>
      </c>
      <c r="D9" s="5" t="n">
        <v>2000</v>
      </c>
      <c r="E9" s="5" t="n">
        <v>2000</v>
      </c>
    </row>
    <row r="10">
      <c r="A10" s="4" t="inlineStr">
        <is>
          <t>Share conversion - Class B to A</t>
        </is>
      </c>
      <c r="B10" s="5" t="n">
        <v>204000</v>
      </c>
      <c r="C10" s="5" t="n">
        <v>221000</v>
      </c>
      <c r="D10" s="5" t="n">
        <v>207000</v>
      </c>
      <c r="E10" s="5" t="n">
        <v>406000</v>
      </c>
    </row>
    <row r="11">
      <c r="A11" s="4" t="inlineStr">
        <is>
          <t>Balance at end of period (in shares)</t>
        </is>
      </c>
      <c r="B11" s="5" t="n">
        <v>19817000</v>
      </c>
      <c r="C11" s="5" t="n">
        <v>19611000</v>
      </c>
      <c r="D11" s="5" t="n">
        <v>18717000</v>
      </c>
      <c r="E11" s="5" t="n">
        <v>18508000</v>
      </c>
      <c r="F11" s="5" t="n">
        <v>19817000</v>
      </c>
      <c r="G11" s="5" t="n">
        <v>18717000</v>
      </c>
    </row>
    <row r="12">
      <c r="A12" s="4" t="inlineStr">
        <is>
          <t>Common Stock | Class B</t>
        </is>
      </c>
    </row>
    <row r="13">
      <c r="A13" s="4" t="inlineStr">
        <is>
          <t>Balance at beginning of period (in shares)</t>
        </is>
      </c>
      <c r="B13" s="5" t="n">
        <v>55608000</v>
      </c>
      <c r="C13" s="5" t="n">
        <v>54767000</v>
      </c>
      <c r="D13" s="5" t="n">
        <v>54538000</v>
      </c>
      <c r="E13" s="5" t="n">
        <v>53937000</v>
      </c>
      <c r="F13" s="5" t="n">
        <v>54767000</v>
      </c>
      <c r="G13" s="5" t="n">
        <v>53937000</v>
      </c>
    </row>
    <row r="14">
      <c r="A14" s="3" t="inlineStr">
        <is>
          <t>Increase (Decrease) in Stockholders' Equity [Roll Forward]</t>
        </is>
      </c>
    </row>
    <row r="15">
      <c r="A15" s="4" t="inlineStr">
        <is>
          <t>Share conversion - Class B to A</t>
        </is>
      </c>
      <c r="B15" s="5" t="n">
        <v>-204000</v>
      </c>
      <c r="C15" s="5" t="n">
        <v>-221000</v>
      </c>
      <c r="D15" s="5" t="n">
        <v>-207000</v>
      </c>
      <c r="E15" s="5" t="n">
        <v>-406000</v>
      </c>
    </row>
    <row r="16">
      <c r="A16" s="4" t="inlineStr">
        <is>
          <t>Vesting of restricted share grants</t>
        </is>
      </c>
      <c r="B16" s="5" t="n">
        <v>143000</v>
      </c>
      <c r="C16" s="5" t="n">
        <v>953000</v>
      </c>
      <c r="D16" s="5" t="n">
        <v>173000</v>
      </c>
      <c r="E16" s="5" t="n">
        <v>719000</v>
      </c>
    </row>
    <row r="17">
      <c r="A17" s="4" t="inlineStr">
        <is>
          <t>Exercise of options</t>
        </is>
      </c>
      <c r="B17" s="5" t="n">
        <v>236000</v>
      </c>
      <c r="C17" s="5" t="n">
        <v>109000</v>
      </c>
      <c r="E17" s="5" t="n">
        <v>288000</v>
      </c>
    </row>
    <row r="18">
      <c r="A18" s="4" t="inlineStr">
        <is>
          <t>Balance at end of period (in shares)</t>
        </is>
      </c>
      <c r="B18" s="5" t="n">
        <v>55783000</v>
      </c>
      <c r="C18" s="5" t="n">
        <v>55608000</v>
      </c>
      <c r="D18" s="5" t="n">
        <v>54504000</v>
      </c>
      <c r="E18" s="5" t="n">
        <v>54538000</v>
      </c>
      <c r="F18" s="5" t="n">
        <v>55783000</v>
      </c>
      <c r="G18" s="5" t="n">
        <v>54504000</v>
      </c>
    </row>
    <row r="19">
      <c r="A19" s="4" t="inlineStr">
        <is>
          <t>Treasury Stock | Class A</t>
        </is>
      </c>
    </row>
    <row r="20">
      <c r="A20" s="4" t="inlineStr">
        <is>
          <t>Balance at beginning of period (in shares)</t>
        </is>
      </c>
      <c r="B20" s="5" t="n">
        <v>-3470000</v>
      </c>
      <c r="C20" s="5" t="n">
        <v>-3183000</v>
      </c>
      <c r="D20" s="5" t="n">
        <v>-1925000</v>
      </c>
      <c r="E20" s="5" t="n">
        <v>-1685000</v>
      </c>
      <c r="F20" s="5" t="n">
        <v>-3183000</v>
      </c>
      <c r="G20" s="5" t="n">
        <v>-1685000</v>
      </c>
    </row>
    <row r="21">
      <c r="A21" s="3" t="inlineStr">
        <is>
          <t>Increase (Decrease) in Stockholders' Equity [Roll Forward]</t>
        </is>
      </c>
    </row>
    <row r="22">
      <c r="A22" s="4" t="inlineStr">
        <is>
          <t>Repurchase of shares</t>
        </is>
      </c>
      <c r="B22" s="5" t="n">
        <v>-288000</v>
      </c>
      <c r="C22" s="5" t="n">
        <v>-287000</v>
      </c>
      <c r="D22" s="5" t="n">
        <v>-457000</v>
      </c>
      <c r="E22" s="5" t="n">
        <v>-240000</v>
      </c>
    </row>
    <row r="23">
      <c r="A23" s="4" t="inlineStr">
        <is>
          <t>Balance at end of period (in shares)</t>
        </is>
      </c>
      <c r="B23" s="5" t="n">
        <v>-3758000</v>
      </c>
      <c r="C23" s="5" t="n">
        <v>-3470000</v>
      </c>
      <c r="D23" s="5" t="n">
        <v>-2382000</v>
      </c>
      <c r="E23" s="5" t="n">
        <v>-1925000</v>
      </c>
      <c r="F23" s="5" t="n">
        <v>-3758000</v>
      </c>
      <c r="G23" s="5" t="n">
        <v>-2382000</v>
      </c>
    </row>
    <row r="24">
      <c r="A24" s="4" t="inlineStr">
        <is>
          <t>Treasury Stock | Class B</t>
        </is>
      </c>
    </row>
    <row r="25">
      <c r="A25" s="4" t="inlineStr">
        <is>
          <t>Balance at beginning of period (in shares)</t>
        </is>
      </c>
      <c r="B25" s="5" t="n">
        <v>-3862000</v>
      </c>
      <c r="C25" s="5" t="n">
        <v>-3431000</v>
      </c>
      <c r="D25" s="5" t="n">
        <v>-3101000</v>
      </c>
      <c r="E25" s="5" t="n">
        <v>-2656000</v>
      </c>
      <c r="F25" s="5" t="n">
        <v>-3431000</v>
      </c>
      <c r="G25" s="5" t="n">
        <v>-2656000</v>
      </c>
    </row>
    <row r="26">
      <c r="A26" s="3" t="inlineStr">
        <is>
          <t>Increase (Decrease) in Stockholders' Equity [Roll Forward]</t>
        </is>
      </c>
    </row>
    <row r="27">
      <c r="A27" s="4" t="inlineStr">
        <is>
          <t>Shares withheld related to net settlement of equity awards</t>
        </is>
      </c>
      <c r="B27" s="5" t="n">
        <v>-159000</v>
      </c>
      <c r="C27" s="5" t="n">
        <v>-431000</v>
      </c>
      <c r="D27" s="5" t="n">
        <v>-43000</v>
      </c>
      <c r="E27" s="5" t="n">
        <v>-445000</v>
      </c>
    </row>
    <row r="28">
      <c r="A28" s="4" t="inlineStr">
        <is>
          <t>Balance at end of period (in shares)</t>
        </is>
      </c>
      <c r="B28" s="5" t="n">
        <v>-4021000</v>
      </c>
      <c r="C28" s="5" t="n">
        <v>-3862000</v>
      </c>
      <c r="D28" s="5" t="n">
        <v>-3144000</v>
      </c>
      <c r="E28" s="5" t="n">
        <v>-3101000</v>
      </c>
      <c r="F28" s="5" t="n">
        <v>-4021000</v>
      </c>
      <c r="G28" s="5" t="n">
        <v>-314400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Equity - Additional Information (Details) - USD ($)</t>
        </is>
      </c>
      <c r="B1" s="2" t="inlineStr">
        <is>
          <t>3 Months Ended</t>
        </is>
      </c>
      <c r="C1" s="2" t="inlineStr">
        <is>
          <t>6 Months Ended</t>
        </is>
      </c>
    </row>
    <row r="2">
      <c r="B2" s="2" t="inlineStr">
        <is>
          <t>Jun. 30, 2021</t>
        </is>
      </c>
      <c r="C2" s="2" t="inlineStr">
        <is>
          <t>Jun. 30, 2021</t>
        </is>
      </c>
      <c r="D2" s="2" t="inlineStr">
        <is>
          <t>May 13, 2021</t>
        </is>
      </c>
    </row>
    <row r="3">
      <c r="A3" s="4" t="inlineStr">
        <is>
          <t>Average cost of acquired shares (in dollars per share)</t>
        </is>
      </c>
      <c r="C3" s="7" t="n">
        <v>16.84</v>
      </c>
    </row>
    <row r="4">
      <c r="A4" s="4" t="inlineStr">
        <is>
          <t>Remaining authorized amount for share repurchase program</t>
        </is>
      </c>
      <c r="B4" s="6" t="n">
        <v>63300000</v>
      </c>
      <c r="C4" s="6" t="n">
        <v>63300000</v>
      </c>
    </row>
    <row r="5">
      <c r="A5" s="4" t="inlineStr">
        <is>
          <t>Total dividends</t>
        </is>
      </c>
      <c r="B5" s="5" t="n">
        <v>8200000</v>
      </c>
      <c r="C5" s="5" t="n">
        <v>14700000</v>
      </c>
    </row>
    <row r="6">
      <c r="A6" s="4" t="inlineStr">
        <is>
          <t>Dividends paid</t>
        </is>
      </c>
      <c r="B6" s="5" t="n">
        <v>8100000</v>
      </c>
      <c r="C6" s="5" t="n">
        <v>14200000</v>
      </c>
    </row>
    <row r="7">
      <c r="A7" s="4" t="inlineStr">
        <is>
          <t>Special dividends paid</t>
        </is>
      </c>
      <c r="B7" s="6" t="n">
        <v>100000</v>
      </c>
      <c r="C7" s="6" t="n">
        <v>500000</v>
      </c>
    </row>
    <row r="8">
      <c r="A8" s="4" t="inlineStr">
        <is>
          <t>Class A</t>
        </is>
      </c>
    </row>
    <row r="9">
      <c r="A9" s="4" t="inlineStr">
        <is>
          <t>Authorized amount for share repurchase program</t>
        </is>
      </c>
      <c r="D9" s="6" t="n">
        <v>15000000</v>
      </c>
    </row>
    <row r="10">
      <c r="A10" s="4" t="inlineStr">
        <is>
          <t>Common stock shares repurchased</t>
        </is>
      </c>
      <c r="D10" s="5" t="n">
        <v>15000000</v>
      </c>
    </row>
    <row r="11">
      <c r="A11" s="4" t="inlineStr">
        <is>
          <t>Repurchased of common stock shares</t>
        </is>
      </c>
      <c r="B11" s="5" t="n">
        <v>288130</v>
      </c>
      <c r="C11" s="5" t="n">
        <v>574680</v>
      </c>
    </row>
    <row r="12">
      <c r="A12" s="4" t="inlineStr">
        <is>
          <t>Average cost of acquired shares (in dollars per share)</t>
        </is>
      </c>
      <c r="B12" s="7" t="n">
        <v>28.89</v>
      </c>
      <c r="C12" s="7" t="n">
        <v>26.88</v>
      </c>
    </row>
    <row r="13">
      <c r="A13" s="4" t="inlineStr">
        <is>
          <t>Future repurchase program current share</t>
        </is>
      </c>
      <c r="B13" s="5" t="n">
        <v>11700000</v>
      </c>
      <c r="C13" s="5" t="n">
        <v>11700000</v>
      </c>
    </row>
    <row r="14">
      <c r="A14" s="4" t="inlineStr">
        <is>
          <t>Number of shares acquired</t>
        </is>
      </c>
      <c r="C14" s="5" t="n">
        <v>3757662</v>
      </c>
    </row>
    <row r="15">
      <c r="A15" s="4" t="inlineStr">
        <is>
          <t>Cost of acquired shares</t>
        </is>
      </c>
      <c r="B15" s="6" t="n">
        <v>8300000</v>
      </c>
      <c r="C15" s="6" t="n">
        <v>15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22" customWidth="1" min="5" max="5"/>
    <col width="22" customWidth="1" min="6" max="6"/>
    <col width="27" customWidth="1" min="7" max="7"/>
    <col width="46" customWidth="1" min="8" max="8"/>
    <col width="28" customWidth="1" min="9" max="9"/>
  </cols>
  <sheetData>
    <row r="1">
      <c r="A1" s="1" t="inlineStr">
        <is>
          <t>Condensed Consolidated Statements of Changes in Stockholders' Equity (Unaudited) - USD ($) shares in Thousands, $ in Thousands</t>
        </is>
      </c>
      <c r="B1" s="2" t="inlineStr">
        <is>
          <t>Total</t>
        </is>
      </c>
      <c r="C1" s="2" t="inlineStr">
        <is>
          <t>Common StockClass A</t>
        </is>
      </c>
      <c r="D1" s="2" t="inlineStr">
        <is>
          <t>Common StockClass B</t>
        </is>
      </c>
      <c r="E1" s="2" t="inlineStr">
        <is>
          <t>Treasury StockClass A</t>
        </is>
      </c>
      <c r="F1" s="2" t="inlineStr">
        <is>
          <t>Treasury StockClass B</t>
        </is>
      </c>
      <c r="G1" s="2" t="inlineStr">
        <is>
          <t>Additional Paid-In Capital</t>
        </is>
      </c>
      <c r="H1" s="2" t="inlineStr">
        <is>
          <t>Accumulated Other Comprehensive (Loss) Income</t>
        </is>
      </c>
      <c r="I1" s="2" t="inlineStr">
        <is>
          <t>Retained (Deficit) Earnings</t>
        </is>
      </c>
    </row>
    <row r="2">
      <c r="A2" s="4" t="inlineStr">
        <is>
          <t>Balance at beginning of period at Dec. 31, 2019</t>
        </is>
      </c>
      <c r="B2" s="6" t="n">
        <v>537871</v>
      </c>
      <c r="C2" s="6" t="n">
        <v>181</v>
      </c>
      <c r="D2" s="6" t="n">
        <v>539</v>
      </c>
      <c r="E2" s="6" t="n">
        <v>-21524</v>
      </c>
      <c r="F2" s="6" t="n">
        <v>-31386</v>
      </c>
      <c r="G2" s="6" t="n">
        <v>624766</v>
      </c>
      <c r="I2" s="6" t="n">
        <v>-34705</v>
      </c>
    </row>
    <row r="3">
      <c r="A3" s="4" t="inlineStr">
        <is>
          <t>Balance at beginning of period (in shares) at Dec. 31, 2019</t>
        </is>
      </c>
      <c r="C3" s="5" t="n">
        <v>18100</v>
      </c>
      <c r="D3" s="5" t="n">
        <v>53937</v>
      </c>
      <c r="E3" s="5" t="n">
        <v>-1685</v>
      </c>
      <c r="F3" s="5" t="n">
        <v>-2656</v>
      </c>
    </row>
    <row r="4">
      <c r="A4" s="3" t="inlineStr">
        <is>
          <t>Increase (Decrease) in Stockholders' Equity</t>
        </is>
      </c>
    </row>
    <row r="5">
      <c r="A5" s="4" t="inlineStr">
        <is>
          <t>Issuance of common stock</t>
        </is>
      </c>
      <c r="B5" s="5" t="n">
        <v>26</v>
      </c>
      <c r="G5" s="5" t="n">
        <v>26</v>
      </c>
    </row>
    <row r="6">
      <c r="A6" s="4" t="inlineStr">
        <is>
          <t>Share conversion - Class B to A</t>
        </is>
      </c>
      <c r="C6" s="6" t="n">
        <v>4</v>
      </c>
      <c r="D6" s="6" t="n">
        <v>-4</v>
      </c>
    </row>
    <row r="7">
      <c r="A7" s="4" t="inlineStr">
        <is>
          <t>Repurchase of shares</t>
        </is>
      </c>
      <c r="B7" s="5" t="n">
        <v>-4394</v>
      </c>
      <c r="E7" s="6" t="n">
        <v>-4394</v>
      </c>
    </row>
    <row r="8">
      <c r="A8" s="4" t="inlineStr">
        <is>
          <t>Shares withheld related to net settlement of equity awards</t>
        </is>
      </c>
      <c r="B8" s="5" t="n">
        <v>-8787</v>
      </c>
      <c r="F8" s="6" t="n">
        <v>-8787</v>
      </c>
    </row>
    <row r="9">
      <c r="A9" s="4" t="inlineStr">
        <is>
          <t>Vesting of restricted share grants</t>
        </is>
      </c>
      <c r="D9" s="5" t="n">
        <v>7</v>
      </c>
      <c r="G9" s="5" t="n">
        <v>-7</v>
      </c>
    </row>
    <row r="10">
      <c r="A10" s="4" t="inlineStr">
        <is>
          <t>Exercise of options</t>
        </is>
      </c>
      <c r="B10" s="5" t="n">
        <v>1693</v>
      </c>
      <c r="D10" s="5" t="n">
        <v>3</v>
      </c>
      <c r="G10" s="5" t="n">
        <v>1690</v>
      </c>
    </row>
    <row r="11">
      <c r="A11" s="4" t="inlineStr">
        <is>
          <t>Other comprehensive loss</t>
        </is>
      </c>
      <c r="B11" s="5" t="n">
        <v>-4887</v>
      </c>
      <c r="H11" s="6" t="n">
        <v>-4887</v>
      </c>
    </row>
    <row r="12">
      <c r="A12" s="4" t="inlineStr">
        <is>
          <t>Share-based compensation</t>
        </is>
      </c>
      <c r="B12" s="5" t="n">
        <v>5993</v>
      </c>
      <c r="G12" s="5" t="n">
        <v>5993</v>
      </c>
    </row>
    <row r="13">
      <c r="A13" s="4" t="inlineStr">
        <is>
          <t>Dividends paid</t>
        </is>
      </c>
      <c r="B13" s="5" t="n">
        <v>-3601</v>
      </c>
      <c r="I13" s="5" t="n">
        <v>-3601</v>
      </c>
    </row>
    <row r="14">
      <c r="A14" s="4" t="inlineStr">
        <is>
          <t>Net income</t>
        </is>
      </c>
      <c r="B14" s="5" t="n">
        <v>57166</v>
      </c>
      <c r="I14" s="5" t="n">
        <v>57166</v>
      </c>
    </row>
    <row r="15">
      <c r="A15" s="4" t="inlineStr">
        <is>
          <t>Balance at end of period at Mar. 31, 2020</t>
        </is>
      </c>
      <c r="B15" s="5" t="n">
        <v>581080</v>
      </c>
      <c r="C15" s="6" t="n">
        <v>185</v>
      </c>
      <c r="D15" s="6" t="n">
        <v>545</v>
      </c>
      <c r="E15" s="6" t="n">
        <v>-25918</v>
      </c>
      <c r="F15" s="6" t="n">
        <v>-40173</v>
      </c>
      <c r="G15" s="5" t="n">
        <v>632468</v>
      </c>
      <c r="H15" s="5" t="n">
        <v>-4887</v>
      </c>
      <c r="I15" s="5" t="n">
        <v>18860</v>
      </c>
    </row>
    <row r="16">
      <c r="A16" s="4" t="inlineStr">
        <is>
          <t>Balance at end of period (in shares) at Mar. 31, 2020</t>
        </is>
      </c>
      <c r="C16" s="5" t="n">
        <v>18508</v>
      </c>
      <c r="D16" s="5" t="n">
        <v>54538</v>
      </c>
      <c r="E16" s="5" t="n">
        <v>-1925</v>
      </c>
      <c r="F16" s="5" t="n">
        <v>-3101</v>
      </c>
    </row>
    <row r="17">
      <c r="A17" s="4" t="inlineStr">
        <is>
          <t>Balance at beginning of period at Dec. 31, 2019</t>
        </is>
      </c>
      <c r="B17" s="5" t="n">
        <v>537871</v>
      </c>
      <c r="C17" s="6" t="n">
        <v>181</v>
      </c>
      <c r="D17" s="6" t="n">
        <v>539</v>
      </c>
      <c r="E17" s="6" t="n">
        <v>-21524</v>
      </c>
      <c r="F17" s="6" t="n">
        <v>-31386</v>
      </c>
      <c r="G17" s="5" t="n">
        <v>624766</v>
      </c>
      <c r="I17" s="5" t="n">
        <v>-34705</v>
      </c>
    </row>
    <row r="18">
      <c r="A18" s="4" t="inlineStr">
        <is>
          <t>Balance at beginning of period (in shares) at Dec. 31, 2019</t>
        </is>
      </c>
      <c r="C18" s="5" t="n">
        <v>18100</v>
      </c>
      <c r="D18" s="5" t="n">
        <v>53937</v>
      </c>
      <c r="E18" s="5" t="n">
        <v>-1685</v>
      </c>
      <c r="F18" s="5" t="n">
        <v>-2656</v>
      </c>
    </row>
    <row r="19">
      <c r="A19" s="3" t="inlineStr">
        <is>
          <t>Increase (Decrease) in Stockholders' Equity</t>
        </is>
      </c>
    </row>
    <row r="20">
      <c r="A20" s="4" t="inlineStr">
        <is>
          <t>Other comprehensive loss</t>
        </is>
      </c>
      <c r="B20" s="5" t="n">
        <v>-8403</v>
      </c>
      <c r="H20" s="5" t="n">
        <v>-8403</v>
      </c>
    </row>
    <row r="21">
      <c r="A21" s="4" t="inlineStr">
        <is>
          <t>Net income</t>
        </is>
      </c>
      <c r="B21" s="5" t="n">
        <v>101886</v>
      </c>
    </row>
    <row r="22">
      <c r="A22" s="4" t="inlineStr">
        <is>
          <t>Balance at end of period at Jun. 30, 2020</t>
        </is>
      </c>
      <c r="B22" s="5" t="n">
        <v>614840</v>
      </c>
      <c r="C22" s="6" t="n">
        <v>187</v>
      </c>
      <c r="D22" s="6" t="n">
        <v>545</v>
      </c>
      <c r="E22" s="6" t="n">
        <v>-33104</v>
      </c>
      <c r="F22" s="6" t="n">
        <v>-40912</v>
      </c>
      <c r="G22" s="5" t="n">
        <v>636386</v>
      </c>
      <c r="H22" s="5" t="n">
        <v>-8403</v>
      </c>
      <c r="I22" s="5" t="n">
        <v>60141</v>
      </c>
    </row>
    <row r="23">
      <c r="A23" s="4" t="inlineStr">
        <is>
          <t>Balance at end of period (in shares) at Jun. 30, 2020</t>
        </is>
      </c>
      <c r="C23" s="5" t="n">
        <v>18717</v>
      </c>
      <c r="D23" s="5" t="n">
        <v>54504</v>
      </c>
      <c r="E23" s="5" t="n">
        <v>-2382</v>
      </c>
      <c r="F23" s="5" t="n">
        <v>-3144</v>
      </c>
    </row>
    <row r="24">
      <c r="A24" s="4" t="inlineStr">
        <is>
          <t>Balance at beginning of period at Mar. 31, 2020</t>
        </is>
      </c>
      <c r="B24" s="5" t="n">
        <v>581080</v>
      </c>
      <c r="C24" s="6" t="n">
        <v>185</v>
      </c>
      <c r="D24" s="6" t="n">
        <v>545</v>
      </c>
      <c r="E24" s="6" t="n">
        <v>-25918</v>
      </c>
      <c r="F24" s="6" t="n">
        <v>-40173</v>
      </c>
      <c r="G24" s="5" t="n">
        <v>632468</v>
      </c>
      <c r="H24" s="5" t="n">
        <v>-4887</v>
      </c>
      <c r="I24" s="5" t="n">
        <v>18860</v>
      </c>
    </row>
    <row r="25">
      <c r="A25" s="4" t="inlineStr">
        <is>
          <t>Balance at beginning of period (in shares) at Mar. 31, 2020</t>
        </is>
      </c>
      <c r="C25" s="5" t="n">
        <v>18508</v>
      </c>
      <c r="D25" s="5" t="n">
        <v>54538</v>
      </c>
      <c r="E25" s="5" t="n">
        <v>-1925</v>
      </c>
      <c r="F25" s="5" t="n">
        <v>-3101</v>
      </c>
    </row>
    <row r="26">
      <c r="A26" s="3" t="inlineStr">
        <is>
          <t>Increase (Decrease) in Stockholders' Equity</t>
        </is>
      </c>
    </row>
    <row r="27">
      <c r="A27" s="4" t="inlineStr">
        <is>
          <t>Issuance of common stock</t>
        </is>
      </c>
      <c r="B27" s="5" t="n">
        <v>32</v>
      </c>
      <c r="G27" s="5" t="n">
        <v>32</v>
      </c>
    </row>
    <row r="28">
      <c r="A28" s="4" t="inlineStr">
        <is>
          <t>Share conversion - Class B to A</t>
        </is>
      </c>
      <c r="C28" s="6" t="n">
        <v>2</v>
      </c>
      <c r="D28" s="6" t="n">
        <v>-2</v>
      </c>
    </row>
    <row r="29">
      <c r="A29" s="4" t="inlineStr">
        <is>
          <t>Repurchase of shares</t>
        </is>
      </c>
      <c r="B29" s="5" t="n">
        <v>-7186</v>
      </c>
      <c r="E29" s="6" t="n">
        <v>-7186</v>
      </c>
    </row>
    <row r="30">
      <c r="A30" s="4" t="inlineStr">
        <is>
          <t>Shares withheld related to net settlement of equity awards</t>
        </is>
      </c>
      <c r="B30" s="5" t="n">
        <v>-739</v>
      </c>
      <c r="F30" s="6" t="n">
        <v>-739</v>
      </c>
    </row>
    <row r="31">
      <c r="A31" s="4" t="inlineStr">
        <is>
          <t>Vesting of restricted share grants</t>
        </is>
      </c>
      <c r="D31" s="5" t="n">
        <v>2</v>
      </c>
      <c r="G31" s="5" t="n">
        <v>-2</v>
      </c>
    </row>
    <row r="32">
      <c r="A32" s="4" t="inlineStr">
        <is>
          <t>Exercise of options</t>
        </is>
      </c>
      <c r="B32" s="5" t="n">
        <v>1</v>
      </c>
      <c r="G32" s="5" t="n">
        <v>1</v>
      </c>
    </row>
    <row r="33">
      <c r="A33" s="4" t="inlineStr">
        <is>
          <t>Other comprehensive loss</t>
        </is>
      </c>
      <c r="B33" s="5" t="n">
        <v>-3516</v>
      </c>
      <c r="H33" s="5" t="n">
        <v>-3516</v>
      </c>
    </row>
    <row r="34">
      <c r="A34" s="4" t="inlineStr">
        <is>
          <t>Share-based compensation</t>
        </is>
      </c>
      <c r="B34" s="5" t="n">
        <v>3887</v>
      </c>
      <c r="G34" s="5" t="n">
        <v>3887</v>
      </c>
    </row>
    <row r="35">
      <c r="A35" s="4" t="inlineStr">
        <is>
          <t>Dividends paid</t>
        </is>
      </c>
      <c r="B35" s="5" t="n">
        <v>-3439</v>
      </c>
      <c r="I35" s="5" t="n">
        <v>-3439</v>
      </c>
    </row>
    <row r="36">
      <c r="A36" s="4" t="inlineStr">
        <is>
          <t>Net income</t>
        </is>
      </c>
      <c r="B36" s="5" t="n">
        <v>44720</v>
      </c>
      <c r="I36" s="5" t="n">
        <v>44720</v>
      </c>
    </row>
    <row r="37">
      <c r="A37" s="4" t="inlineStr">
        <is>
          <t>Balance at end of period at Jun. 30, 2020</t>
        </is>
      </c>
      <c r="B37" s="5" t="n">
        <v>614840</v>
      </c>
      <c r="C37" s="6" t="n">
        <v>187</v>
      </c>
      <c r="D37" s="6" t="n">
        <v>545</v>
      </c>
      <c r="E37" s="6" t="n">
        <v>-33104</v>
      </c>
      <c r="F37" s="6" t="n">
        <v>-40912</v>
      </c>
      <c r="G37" s="5" t="n">
        <v>636386</v>
      </c>
      <c r="H37" s="5" t="n">
        <v>-8403</v>
      </c>
      <c r="I37" s="5" t="n">
        <v>60141</v>
      </c>
    </row>
    <row r="38">
      <c r="A38" s="4" t="inlineStr">
        <is>
          <t>Balance at end of period (in shares) at Jun. 30, 2020</t>
        </is>
      </c>
      <c r="C38" s="5" t="n">
        <v>18717</v>
      </c>
      <c r="D38" s="5" t="n">
        <v>54504</v>
      </c>
      <c r="E38" s="5" t="n">
        <v>-2382</v>
      </c>
      <c r="F38" s="5" t="n">
        <v>-3144</v>
      </c>
    </row>
    <row r="39">
      <c r="A39" s="4" t="inlineStr">
        <is>
          <t>Balance at beginning of period at Dec. 31, 2020</t>
        </is>
      </c>
      <c r="B39" s="5" t="n">
        <v>707541</v>
      </c>
      <c r="C39" s="6" t="n">
        <v>194</v>
      </c>
      <c r="D39" s="6" t="n">
        <v>548</v>
      </c>
      <c r="E39" s="6" t="n">
        <v>-47844</v>
      </c>
      <c r="F39" s="6" t="n">
        <v>-47080</v>
      </c>
      <c r="G39" s="5" t="n">
        <v>647602</v>
      </c>
      <c r="H39" s="5" t="n">
        <v>-7460</v>
      </c>
      <c r="I39" s="5" t="n">
        <v>161581</v>
      </c>
    </row>
    <row r="40">
      <c r="A40" s="4" t="inlineStr">
        <is>
          <t>Balance at beginning of period (in shares) at Dec. 31, 2020</t>
        </is>
      </c>
      <c r="C40" s="5" t="n">
        <v>19389</v>
      </c>
      <c r="D40" s="5" t="n">
        <v>54767</v>
      </c>
      <c r="E40" s="5" t="n">
        <v>-3183</v>
      </c>
      <c r="F40" s="5" t="n">
        <v>-3431</v>
      </c>
    </row>
    <row r="41">
      <c r="A41" s="3" t="inlineStr">
        <is>
          <t>Increase (Decrease) in Stockholders' Equity</t>
        </is>
      </c>
    </row>
    <row r="42">
      <c r="A42" s="4" t="inlineStr">
        <is>
          <t>Issuance of common stock</t>
        </is>
      </c>
      <c r="B42" s="5" t="n">
        <v>44</v>
      </c>
      <c r="G42" s="5" t="n">
        <v>44</v>
      </c>
    </row>
    <row r="43">
      <c r="A43" s="4" t="inlineStr">
        <is>
          <t>Share conversion - Class B to A</t>
        </is>
      </c>
      <c r="C43" s="6" t="n">
        <v>2</v>
      </c>
      <c r="D43" s="6" t="n">
        <v>-2</v>
      </c>
    </row>
    <row r="44">
      <c r="A44" s="4" t="inlineStr">
        <is>
          <t>Repurchase of shares</t>
        </is>
      </c>
      <c r="B44" s="5" t="n">
        <v>-7122</v>
      </c>
      <c r="E44" s="6" t="n">
        <v>-7122</v>
      </c>
    </row>
    <row r="45">
      <c r="A45" s="4" t="inlineStr">
        <is>
          <t>Shares withheld related to net settlement of equity awards</t>
        </is>
      </c>
      <c r="B45" s="5" t="n">
        <v>-10916</v>
      </c>
      <c r="F45" s="6" t="n">
        <v>-10916</v>
      </c>
    </row>
    <row r="46">
      <c r="A46" s="4" t="inlineStr">
        <is>
          <t>Vesting of restricted share grants</t>
        </is>
      </c>
      <c r="D46" s="5" t="n">
        <v>9</v>
      </c>
      <c r="G46" s="5" t="n">
        <v>-9</v>
      </c>
    </row>
    <row r="47">
      <c r="A47" s="4" t="inlineStr">
        <is>
          <t>Exercise of options</t>
        </is>
      </c>
      <c r="B47" s="5" t="n">
        <v>790</v>
      </c>
      <c r="D47" s="5" t="n">
        <v>1</v>
      </c>
      <c r="G47" s="5" t="n">
        <v>789</v>
      </c>
    </row>
    <row r="48">
      <c r="A48" s="4" t="inlineStr">
        <is>
          <t>Other comprehensive loss</t>
        </is>
      </c>
      <c r="B48" s="5" t="n">
        <v>10771</v>
      </c>
      <c r="H48" s="5" t="n">
        <v>10771</v>
      </c>
    </row>
    <row r="49">
      <c r="A49" s="4" t="inlineStr">
        <is>
          <t>Share-based compensation</t>
        </is>
      </c>
      <c r="B49" s="5" t="n">
        <v>5547</v>
      </c>
      <c r="G49" s="5" t="n">
        <v>5547</v>
      </c>
    </row>
    <row r="50">
      <c r="A50" s="4" t="inlineStr">
        <is>
          <t>Dividends paid</t>
        </is>
      </c>
      <c r="B50" s="5" t="n">
        <v>-6481</v>
      </c>
      <c r="I50" s="5" t="n">
        <v>-6481</v>
      </c>
    </row>
    <row r="51">
      <c r="A51" s="4" t="inlineStr">
        <is>
          <t>Net income</t>
        </is>
      </c>
      <c r="B51" s="5" t="n">
        <v>65202</v>
      </c>
      <c r="I51" s="5" t="n">
        <v>65202</v>
      </c>
    </row>
    <row r="52">
      <c r="A52" s="4" t="inlineStr">
        <is>
          <t>Balance at end of period at Mar. 31, 2021</t>
        </is>
      </c>
      <c r="B52" s="5" t="n">
        <v>765376</v>
      </c>
      <c r="C52" s="6" t="n">
        <v>196</v>
      </c>
      <c r="D52" s="6" t="n">
        <v>556</v>
      </c>
      <c r="E52" s="6" t="n">
        <v>-54966</v>
      </c>
      <c r="F52" s="6" t="n">
        <v>-57996</v>
      </c>
      <c r="G52" s="5" t="n">
        <v>653973</v>
      </c>
      <c r="H52" s="5" t="n">
        <v>3311</v>
      </c>
      <c r="I52" s="5" t="n">
        <v>220302</v>
      </c>
    </row>
    <row r="53">
      <c r="A53" s="4" t="inlineStr">
        <is>
          <t>Balance at end of period (in shares) at Mar. 31, 2021</t>
        </is>
      </c>
      <c r="C53" s="5" t="n">
        <v>19611</v>
      </c>
      <c r="D53" s="5" t="n">
        <v>55608</v>
      </c>
      <c r="E53" s="5" t="n">
        <v>-3470</v>
      </c>
      <c r="F53" s="5" t="n">
        <v>-3862</v>
      </c>
    </row>
    <row r="54">
      <c r="A54" s="4" t="inlineStr">
        <is>
          <t>Balance at beginning of period at Dec. 31, 2020</t>
        </is>
      </c>
      <c r="B54" s="5" t="n">
        <v>707541</v>
      </c>
      <c r="C54" s="6" t="n">
        <v>194</v>
      </c>
      <c r="D54" s="6" t="n">
        <v>548</v>
      </c>
      <c r="E54" s="6" t="n">
        <v>-47844</v>
      </c>
      <c r="F54" s="6" t="n">
        <v>-47080</v>
      </c>
      <c r="G54" s="5" t="n">
        <v>647602</v>
      </c>
      <c r="H54" s="5" t="n">
        <v>-7460</v>
      </c>
      <c r="I54" s="5" t="n">
        <v>161581</v>
      </c>
    </row>
    <row r="55">
      <c r="A55" s="4" t="inlineStr">
        <is>
          <t>Balance at beginning of period (in shares) at Dec. 31, 2020</t>
        </is>
      </c>
      <c r="C55" s="5" t="n">
        <v>19389</v>
      </c>
      <c r="D55" s="5" t="n">
        <v>54767</v>
      </c>
      <c r="E55" s="5" t="n">
        <v>-3183</v>
      </c>
      <c r="F55" s="5" t="n">
        <v>-3431</v>
      </c>
    </row>
    <row r="56">
      <c r="A56" s="3" t="inlineStr">
        <is>
          <t>Increase (Decrease) in Stockholders' Equity</t>
        </is>
      </c>
    </row>
    <row r="57">
      <c r="A57" s="4" t="inlineStr">
        <is>
          <t>Other comprehensive loss</t>
        </is>
      </c>
      <c r="B57" s="5" t="n">
        <v>7811</v>
      </c>
      <c r="H57" s="5" t="n">
        <v>7811</v>
      </c>
    </row>
    <row r="58">
      <c r="A58" s="4" t="inlineStr">
        <is>
          <t>Net income</t>
        </is>
      </c>
      <c r="B58" s="5" t="n">
        <v>134472</v>
      </c>
    </row>
    <row r="59">
      <c r="A59" s="4" t="inlineStr">
        <is>
          <t>Balance at end of period at Jun. 30, 2021</t>
        </is>
      </c>
      <c r="B59" s="5" t="n">
        <v>816156</v>
      </c>
      <c r="C59" s="6" t="n">
        <v>198</v>
      </c>
      <c r="D59" s="6" t="n">
        <v>558</v>
      </c>
      <c r="E59" s="6" t="n">
        <v>-63290</v>
      </c>
      <c r="F59" s="6" t="n">
        <v>-62925</v>
      </c>
      <c r="G59" s="5" t="n">
        <v>659920</v>
      </c>
      <c r="H59" s="5" t="n">
        <v>351</v>
      </c>
      <c r="I59" s="5" t="n">
        <v>281344</v>
      </c>
    </row>
    <row r="60">
      <c r="A60" s="4" t="inlineStr">
        <is>
          <t>Balance at end of period (in shares) at Jun. 30, 2021</t>
        </is>
      </c>
      <c r="C60" s="5" t="n">
        <v>19817</v>
      </c>
      <c r="D60" s="5" t="n">
        <v>55783</v>
      </c>
      <c r="E60" s="5" t="n">
        <v>-3758</v>
      </c>
      <c r="F60" s="5" t="n">
        <v>-4021</v>
      </c>
    </row>
    <row r="61">
      <c r="A61" s="4" t="inlineStr">
        <is>
          <t>Balance at beginning of period at Mar. 31, 2021</t>
        </is>
      </c>
      <c r="B61" s="5" t="n">
        <v>765376</v>
      </c>
      <c r="C61" s="6" t="n">
        <v>196</v>
      </c>
      <c r="D61" s="6" t="n">
        <v>556</v>
      </c>
      <c r="E61" s="6" t="n">
        <v>-54966</v>
      </c>
      <c r="F61" s="6" t="n">
        <v>-57996</v>
      </c>
      <c r="G61" s="5" t="n">
        <v>653973</v>
      </c>
      <c r="H61" s="5" t="n">
        <v>3311</v>
      </c>
      <c r="I61" s="5" t="n">
        <v>220302</v>
      </c>
    </row>
    <row r="62">
      <c r="A62" s="4" t="inlineStr">
        <is>
          <t>Balance at beginning of period (in shares) at Mar. 31, 2021</t>
        </is>
      </c>
      <c r="C62" s="5" t="n">
        <v>19611</v>
      </c>
      <c r="D62" s="5" t="n">
        <v>55608</v>
      </c>
      <c r="E62" s="5" t="n">
        <v>-3470</v>
      </c>
      <c r="F62" s="5" t="n">
        <v>-3862</v>
      </c>
    </row>
    <row r="63">
      <c r="A63" s="3" t="inlineStr">
        <is>
          <t>Increase (Decrease) in Stockholders' Equity</t>
        </is>
      </c>
    </row>
    <row r="64">
      <c r="A64" s="4" t="inlineStr">
        <is>
          <t>Issuance of common stock</t>
        </is>
      </c>
      <c r="B64" s="5" t="n">
        <v>53</v>
      </c>
      <c r="G64" s="5" t="n">
        <v>53</v>
      </c>
    </row>
    <row r="65">
      <c r="A65" s="4" t="inlineStr">
        <is>
          <t>Share conversion - Class B to A</t>
        </is>
      </c>
      <c r="C65" s="6" t="n">
        <v>2</v>
      </c>
      <c r="D65" s="6" t="n">
        <v>-2</v>
      </c>
    </row>
    <row r="66">
      <c r="A66" s="4" t="inlineStr">
        <is>
          <t>Repurchase of shares</t>
        </is>
      </c>
      <c r="B66" s="5" t="n">
        <v>-8324</v>
      </c>
      <c r="E66" s="6" t="n">
        <v>-8324</v>
      </c>
    </row>
    <row r="67">
      <c r="A67" s="4" t="inlineStr">
        <is>
          <t>Shares withheld related to net settlement of equity awards</t>
        </is>
      </c>
      <c r="B67" s="5" t="n">
        <v>-4929</v>
      </c>
      <c r="F67" s="6" t="n">
        <v>-4929</v>
      </c>
    </row>
    <row r="68">
      <c r="A68" s="4" t="inlineStr">
        <is>
          <t>Vesting of restricted share grants</t>
        </is>
      </c>
      <c r="D68" s="5" t="n">
        <v>2</v>
      </c>
      <c r="G68" s="5" t="n">
        <v>-2</v>
      </c>
    </row>
    <row r="69">
      <c r="A69" s="4" t="inlineStr">
        <is>
          <t>Exercise of options</t>
        </is>
      </c>
      <c r="B69" s="5" t="n">
        <v>1553</v>
      </c>
      <c r="D69" s="5" t="n">
        <v>2</v>
      </c>
      <c r="G69" s="5" t="n">
        <v>1551</v>
      </c>
    </row>
    <row r="70">
      <c r="A70" s="4" t="inlineStr">
        <is>
          <t>Other comprehensive loss</t>
        </is>
      </c>
      <c r="B70" s="5" t="n">
        <v>-2960</v>
      </c>
      <c r="H70" s="5" t="n">
        <v>-2960</v>
      </c>
    </row>
    <row r="71">
      <c r="A71" s="4" t="inlineStr">
        <is>
          <t>Share-based compensation</t>
        </is>
      </c>
      <c r="B71" s="5" t="n">
        <v>4345</v>
      </c>
      <c r="G71" s="5" t="n">
        <v>4345</v>
      </c>
    </row>
    <row r="72">
      <c r="A72" s="4" t="inlineStr">
        <is>
          <t>Dividends paid</t>
        </is>
      </c>
      <c r="B72" s="5" t="n">
        <v>-8228</v>
      </c>
      <c r="I72" s="5" t="n">
        <v>-8228</v>
      </c>
    </row>
    <row r="73">
      <c r="A73" s="4" t="inlineStr">
        <is>
          <t>Net income</t>
        </is>
      </c>
      <c r="B73" s="5" t="n">
        <v>69270</v>
      </c>
      <c r="I73" s="5" t="n">
        <v>69270</v>
      </c>
    </row>
    <row r="74">
      <c r="A74" s="4" t="inlineStr">
        <is>
          <t>Balance at end of period at Jun. 30, 2021</t>
        </is>
      </c>
      <c r="B74" s="6" t="n">
        <v>816156</v>
      </c>
      <c r="C74" s="6" t="n">
        <v>198</v>
      </c>
      <c r="D74" s="6" t="n">
        <v>558</v>
      </c>
      <c r="E74" s="6" t="n">
        <v>-63290</v>
      </c>
      <c r="F74" s="6" t="n">
        <v>-62925</v>
      </c>
      <c r="G74" s="6" t="n">
        <v>659920</v>
      </c>
      <c r="H74" s="6" t="n">
        <v>351</v>
      </c>
      <c r="I74" s="6" t="n">
        <v>281344</v>
      </c>
    </row>
    <row r="75">
      <c r="A75" s="4" t="inlineStr">
        <is>
          <t>Balance at end of period (in shares) at Jun. 30, 2021</t>
        </is>
      </c>
      <c r="C75" s="5" t="n">
        <v>19817</v>
      </c>
      <c r="D75" s="5" t="n">
        <v>55783</v>
      </c>
      <c r="E75" s="5" t="n">
        <v>-3758</v>
      </c>
      <c r="F75" s="5" t="n">
        <v>-40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Based Compensation - Additional Information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Amount of cash bonuses and distributions related to all dividends previously declared on unvested shares</t>
        </is>
      </c>
      <c r="B4" s="8" t="n">
        <v>0.1</v>
      </c>
      <c r="D4" s="8" t="n">
        <v>0.5</v>
      </c>
    </row>
    <row r="5">
      <c r="A5" s="4" t="inlineStr">
        <is>
          <t>Stock based compensation expense</t>
        </is>
      </c>
      <c r="B5" s="8" t="n">
        <v>4.3</v>
      </c>
      <c r="C5" s="8" t="n">
        <v>3.9</v>
      </c>
      <c r="D5" s="8" t="n">
        <v>9.9</v>
      </c>
      <c r="E5" s="8" t="n">
        <v>9.9</v>
      </c>
    </row>
    <row r="6">
      <c r="A6" s="4" t="inlineStr">
        <is>
          <t>Restricted Shares</t>
        </is>
      </c>
    </row>
    <row r="7">
      <c r="A7" s="3" t="inlineStr">
        <is>
          <t>Share-based Compensation Arrangement by Share-based Payment Award [Line Items]</t>
        </is>
      </c>
    </row>
    <row r="8">
      <c r="A8" s="4" t="inlineStr">
        <is>
          <t>Total number of restricted shares granted</t>
        </is>
      </c>
      <c r="B8" s="5" t="n">
        <v>19032</v>
      </c>
      <c r="D8" s="5" t="n">
        <v>250600</v>
      </c>
      <c r="E8" s="5" t="n">
        <v>297833</v>
      </c>
    </row>
    <row r="9">
      <c r="A9" s="4" t="inlineStr">
        <is>
          <t>Vested (in shares)</t>
        </is>
      </c>
      <c r="D9" s="5" t="n">
        <v>1095668</v>
      </c>
      <c r="E9" s="5" t="n">
        <v>892921</v>
      </c>
    </row>
    <row r="10">
      <c r="A10" s="4" t="inlineStr">
        <is>
          <t>Restricted Shares | Vest Over Three Years</t>
        </is>
      </c>
    </row>
    <row r="11">
      <c r="A11" s="3" t="inlineStr">
        <is>
          <t>Share-based Compensation Arrangement by Share-based Payment Award [Line Items]</t>
        </is>
      </c>
    </row>
    <row r="12">
      <c r="A12" s="4" t="inlineStr">
        <is>
          <t>Total number of restricted shares granted</t>
        </is>
      </c>
      <c r="B12" s="5" t="n">
        <v>2901</v>
      </c>
      <c r="D12" s="5" t="n">
        <v>224901</v>
      </c>
    </row>
    <row r="13">
      <c r="A13" s="4" t="inlineStr">
        <is>
          <t>Vested (in shares)</t>
        </is>
      </c>
      <c r="B13" s="5" t="n">
        <v>9536</v>
      </c>
      <c r="D13" s="5" t="n">
        <v>19104</v>
      </c>
    </row>
    <row r="14">
      <c r="A14" s="4" t="inlineStr">
        <is>
          <t>Vesting period from grant date</t>
        </is>
      </c>
      <c r="B14" s="4" t="inlineStr">
        <is>
          <t>3 years</t>
        </is>
      </c>
      <c r="D14" s="4" t="inlineStr">
        <is>
          <t>3 years</t>
        </is>
      </c>
    </row>
    <row r="15">
      <c r="A15" s="4" t="inlineStr">
        <is>
          <t>Restricted Shares | Vest Over Two Years</t>
        </is>
      </c>
    </row>
    <row r="16">
      <c r="A16" s="3" t="inlineStr">
        <is>
          <t>Share-based Compensation Arrangement by Share-based Payment Award [Line Items]</t>
        </is>
      </c>
    </row>
    <row r="17">
      <c r="A17" s="4" t="inlineStr">
        <is>
          <t>Total number of restricted shares granted</t>
        </is>
      </c>
      <c r="B17" s="5" t="n">
        <v>6595</v>
      </c>
      <c r="D17" s="5" t="n">
        <v>6595</v>
      </c>
    </row>
    <row r="18">
      <c r="A18" s="4" t="inlineStr">
        <is>
          <t>Vesting period from grant date</t>
        </is>
      </c>
      <c r="B18" s="4" t="inlineStr">
        <is>
          <t>2 years</t>
        </is>
      </c>
      <c r="D18" s="4" t="inlineStr">
        <is>
          <t>2 years</t>
        </is>
      </c>
    </row>
    <row r="19">
      <c r="A19" s="4" t="inlineStr">
        <is>
          <t>Stock Options and Restricted Shares</t>
        </is>
      </c>
    </row>
    <row r="20">
      <c r="A20" s="3" t="inlineStr">
        <is>
          <t>Share-based Compensation Arrangement by Share-based Payment Award [Line Items]</t>
        </is>
      </c>
    </row>
    <row r="21">
      <c r="A21" s="4" t="inlineStr">
        <is>
          <t>Amount of cash bonuses and distributions related to all dividends previously declared on unvested shares</t>
        </is>
      </c>
      <c r="D21" s="8" t="n">
        <v>1.2</v>
      </c>
      <c r="F21" s="8" t="n">
        <v>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Schedule of Activity Related to Stock Options Awards and Restricted Stock Awards (Details) - $ / shares</t>
        </is>
      </c>
      <c r="B1" s="2" t="inlineStr">
        <is>
          <t>3 Months Ended</t>
        </is>
      </c>
      <c r="C1" s="2" t="inlineStr">
        <is>
          <t>6 Months Ended</t>
        </is>
      </c>
    </row>
    <row r="2">
      <c r="B2" s="2" t="inlineStr">
        <is>
          <t>Jun. 30, 2021</t>
        </is>
      </c>
      <c r="C2" s="2" t="inlineStr">
        <is>
          <t>Jun. 30, 2021</t>
        </is>
      </c>
      <c r="D2" s="2" t="inlineStr">
        <is>
          <t>Jun. 30, 2020</t>
        </is>
      </c>
    </row>
    <row r="3">
      <c r="A3" s="4" t="inlineStr">
        <is>
          <t>Stock Options</t>
        </is>
      </c>
    </row>
    <row r="4">
      <c r="A4" s="3" t="inlineStr">
        <is>
          <t>Avg wtd grant-date fair value</t>
        </is>
      </c>
    </row>
    <row r="5">
      <c r="A5" s="4" t="inlineStr">
        <is>
          <t>Outstanding at beginning of period</t>
        </is>
      </c>
      <c r="C5" s="7" t="n">
        <v>3.91</v>
      </c>
      <c r="D5" s="7" t="n">
        <v>3.83</v>
      </c>
    </row>
    <row r="6">
      <c r="A6" s="4" t="inlineStr">
        <is>
          <t>Forfeited</t>
        </is>
      </c>
      <c r="C6" s="9" t="n">
        <v>5.26</v>
      </c>
      <c r="D6" s="9" t="n">
        <v>6.34</v>
      </c>
    </row>
    <row r="7">
      <c r="A7" s="4" t="inlineStr">
        <is>
          <t>Exercised</t>
        </is>
      </c>
      <c r="C7" s="9" t="n">
        <v>4.09</v>
      </c>
      <c r="D7" s="9" t="n">
        <v>3.74</v>
      </c>
    </row>
    <row r="8">
      <c r="A8" s="4" t="inlineStr">
        <is>
          <t>Outstanding at end of the period</t>
        </is>
      </c>
      <c r="B8" s="7" t="n">
        <v>3.89</v>
      </c>
      <c r="C8" s="9" t="n">
        <v>3.89</v>
      </c>
      <c r="D8" s="9" t="n">
        <v>3.84</v>
      </c>
    </row>
    <row r="9">
      <c r="A9" s="4" t="inlineStr">
        <is>
          <t>Vested</t>
        </is>
      </c>
      <c r="C9" s="9" t="n">
        <v>3.8</v>
      </c>
      <c r="D9" s="9" t="n">
        <v>3.67</v>
      </c>
    </row>
    <row r="10">
      <c r="A10" s="4" t="inlineStr">
        <is>
          <t>Unvested</t>
        </is>
      </c>
      <c r="C10" s="9" t="n">
        <v>5.1</v>
      </c>
      <c r="D10" s="9" t="n">
        <v>5.2</v>
      </c>
    </row>
    <row r="11">
      <c r="A11" s="3" t="inlineStr">
        <is>
          <t>Avg wtd exercise price</t>
        </is>
      </c>
    </row>
    <row r="12">
      <c r="A12" s="4" t="inlineStr">
        <is>
          <t>Outstanding at beginning of period</t>
        </is>
      </c>
      <c r="C12" s="9" t="n">
        <v>6.5</v>
      </c>
      <c r="D12" s="9" t="n">
        <v>6.27</v>
      </c>
    </row>
    <row r="13">
      <c r="A13" s="4" t="inlineStr">
        <is>
          <t>Forfeited</t>
        </is>
      </c>
      <c r="C13" s="9" t="n">
        <v>10.63</v>
      </c>
      <c r="D13" s="9" t="n">
        <v>13.86</v>
      </c>
    </row>
    <row r="14">
      <c r="A14" s="4" t="inlineStr">
        <is>
          <t>Exercised</t>
        </is>
      </c>
      <c r="C14" s="9" t="n">
        <v>6.8</v>
      </c>
      <c r="D14" s="9" t="n">
        <v>5.89</v>
      </c>
    </row>
    <row r="15">
      <c r="A15" s="4" t="inlineStr">
        <is>
          <t>Outstanding at end of the period</t>
        </is>
      </c>
      <c r="B15" s="9" t="n">
        <v>6.44</v>
      </c>
      <c r="C15" s="9" t="n">
        <v>6.44</v>
      </c>
      <c r="D15" s="9" t="n">
        <v>6.28</v>
      </c>
    </row>
    <row r="16">
      <c r="A16" s="4" t="inlineStr">
        <is>
          <t>Vested</t>
        </is>
      </c>
      <c r="B16" s="7" t="n">
        <v>6.18</v>
      </c>
      <c r="C16" s="9" t="n">
        <v>6.18</v>
      </c>
      <c r="D16" s="9" t="n">
        <v>5.78</v>
      </c>
    </row>
    <row r="17">
      <c r="A17" s="4" t="inlineStr">
        <is>
          <t>Unvested</t>
        </is>
      </c>
      <c r="C17" s="7" t="n">
        <v>10.04</v>
      </c>
      <c r="D17" s="7" t="n">
        <v>10.35</v>
      </c>
    </row>
    <row r="18">
      <c r="A18" s="3" t="inlineStr">
        <is>
          <t>Units</t>
        </is>
      </c>
    </row>
    <row r="19">
      <c r="A19" s="4" t="inlineStr">
        <is>
          <t>Outstanding at beginning of period</t>
        </is>
      </c>
      <c r="C19" s="5" t="n">
        <v>6865101</v>
      </c>
      <c r="D19" s="5" t="n">
        <v>7880167</v>
      </c>
    </row>
    <row r="20">
      <c r="A20" s="4" t="inlineStr">
        <is>
          <t>Reversal of Forfeited</t>
        </is>
      </c>
      <c r="C20" s="5" t="n">
        <v>-75887</v>
      </c>
      <c r="D20" s="5" t="n">
        <v>1272</v>
      </c>
    </row>
    <row r="21">
      <c r="A21" s="4" t="inlineStr">
        <is>
          <t>Exercised</t>
        </is>
      </c>
      <c r="C21" s="5" t="n">
        <v>-344780</v>
      </c>
      <c r="D21" s="5" t="n">
        <v>-287621</v>
      </c>
    </row>
    <row r="22">
      <c r="A22" s="4" t="inlineStr">
        <is>
          <t>Outstanding at end of the period</t>
        </is>
      </c>
      <c r="B22" s="5" t="n">
        <v>6444434</v>
      </c>
      <c r="C22" s="5" t="n">
        <v>6444434</v>
      </c>
      <c r="D22" s="5" t="n">
        <v>7593818</v>
      </c>
    </row>
    <row r="23">
      <c r="A23" s="4" t="inlineStr">
        <is>
          <t>Vested</t>
        </is>
      </c>
      <c r="C23" s="5" t="n">
        <v>6016911</v>
      </c>
      <c r="D23" s="5" t="n">
        <v>6758066</v>
      </c>
    </row>
    <row r="24">
      <c r="A24" s="4" t="inlineStr">
        <is>
          <t>Unvested</t>
        </is>
      </c>
      <c r="B24" s="5" t="n">
        <v>427523</v>
      </c>
      <c r="C24" s="5" t="n">
        <v>427523</v>
      </c>
      <c r="D24" s="5" t="n">
        <v>835752</v>
      </c>
    </row>
    <row r="25">
      <c r="A25" s="4" t="inlineStr">
        <is>
          <t>Restricted Shares</t>
        </is>
      </c>
    </row>
    <row r="26">
      <c r="A26" s="3" t="inlineStr">
        <is>
          <t>Avg wtd grant-date fair value</t>
        </is>
      </c>
    </row>
    <row r="27">
      <c r="A27" s="4" t="inlineStr">
        <is>
          <t>Unvested at beginning of period</t>
        </is>
      </c>
      <c r="C27" s="7" t="n">
        <v>14.99</v>
      </c>
      <c r="D27" s="7" t="n">
        <v>14.29</v>
      </c>
    </row>
    <row r="28">
      <c r="A28" s="4" t="inlineStr">
        <is>
          <t>Granted</t>
        </is>
      </c>
      <c r="C28" s="9" t="n">
        <v>26.71</v>
      </c>
      <c r="D28" s="9" t="n">
        <v>16.18</v>
      </c>
    </row>
    <row r="29">
      <c r="A29" s="4" t="inlineStr">
        <is>
          <t>Vested</t>
        </is>
      </c>
      <c r="C29" s="9" t="n">
        <v>15.02</v>
      </c>
      <c r="D29" s="9" t="n">
        <v>14.66</v>
      </c>
    </row>
    <row r="30">
      <c r="A30" s="4" t="inlineStr">
        <is>
          <t>Forfeited</t>
        </is>
      </c>
      <c r="C30" s="9" t="n">
        <v>16.13</v>
      </c>
      <c r="D30" s="9" t="n">
        <v>17.29</v>
      </c>
    </row>
    <row r="31">
      <c r="A31" s="4" t="inlineStr">
        <is>
          <t>Unvested at end of period</t>
        </is>
      </c>
      <c r="B31" s="7" t="n">
        <v>16.46</v>
      </c>
      <c r="C31" s="7" t="n">
        <v>16.46</v>
      </c>
      <c r="D31" s="7" t="n">
        <v>14.45</v>
      </c>
    </row>
    <row r="32">
      <c r="A32" s="3" t="inlineStr">
        <is>
          <t>Units</t>
        </is>
      </c>
    </row>
    <row r="33">
      <c r="A33" s="4" t="inlineStr">
        <is>
          <t>Unvested at beginning of period</t>
        </is>
      </c>
      <c r="C33" s="5" t="n">
        <v>2827008</v>
      </c>
      <c r="D33" s="5" t="n">
        <v>3215619</v>
      </c>
    </row>
    <row r="34">
      <c r="A34" s="4" t="inlineStr">
        <is>
          <t>Granted</t>
        </is>
      </c>
      <c r="B34" s="5" t="n">
        <v>19032</v>
      </c>
      <c r="C34" s="5" t="n">
        <v>250600</v>
      </c>
      <c r="D34" s="5" t="n">
        <v>297833</v>
      </c>
    </row>
    <row r="35">
      <c r="A35" s="4" t="inlineStr">
        <is>
          <t>Vested</t>
        </is>
      </c>
      <c r="C35" s="5" t="n">
        <v>-1095668</v>
      </c>
      <c r="D35" s="5" t="n">
        <v>-892921</v>
      </c>
    </row>
    <row r="36">
      <c r="A36" s="4" t="inlineStr">
        <is>
          <t>Forfeited</t>
        </is>
      </c>
      <c r="C36" s="5" t="n">
        <v>-89719</v>
      </c>
      <c r="D36" s="5" t="n">
        <v>-18277</v>
      </c>
    </row>
    <row r="37">
      <c r="A37" s="4" t="inlineStr">
        <is>
          <t>Unvested at end of period</t>
        </is>
      </c>
      <c r="B37" s="5" t="n">
        <v>1892221</v>
      </c>
      <c r="C37" s="5" t="n">
        <v>1892221</v>
      </c>
      <c r="D37" s="5" t="n">
        <v>260225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Basic Earnings Per Share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Reconciliation [Abstract]</t>
        </is>
      </c>
    </row>
    <row r="4">
      <c r="A4" s="4" t="inlineStr">
        <is>
          <t>Net income</t>
        </is>
      </c>
      <c r="B4" s="6" t="n">
        <v>69270</v>
      </c>
      <c r="C4" s="6" t="n">
        <v>44720</v>
      </c>
      <c r="D4" s="6" t="n">
        <v>134472</v>
      </c>
      <c r="E4" s="6" t="n">
        <v>101886</v>
      </c>
    </row>
    <row r="5">
      <c r="A5" s="3" t="inlineStr">
        <is>
          <t>Shares:</t>
        </is>
      </c>
    </row>
    <row r="6">
      <c r="A6" s="4" t="inlineStr">
        <is>
          <t>Basic: Weighted average number of shares outstanding</t>
        </is>
      </c>
      <c r="B6" s="5" t="n">
        <v>67776</v>
      </c>
      <c r="C6" s="5" t="n">
        <v>67821</v>
      </c>
      <c r="D6" s="5" t="n">
        <v>67769</v>
      </c>
      <c r="E6" s="5" t="n">
        <v>67806</v>
      </c>
    </row>
    <row r="7">
      <c r="A7" s="4" t="inlineStr">
        <is>
          <t>Plus: Incremental shares from assumed conversion of dilutive instruments</t>
        </is>
      </c>
      <c r="B7" s="5" t="n">
        <v>6390</v>
      </c>
      <c r="C7" s="5" t="n">
        <v>5383</v>
      </c>
      <c r="D7" s="5" t="n">
        <v>6386</v>
      </c>
      <c r="E7" s="5" t="n">
        <v>6012</v>
      </c>
    </row>
    <row r="8">
      <c r="A8" s="4" t="inlineStr">
        <is>
          <t>Diluted: Weighted average number of shares outstanding</t>
        </is>
      </c>
      <c r="B8" s="5" t="n">
        <v>74166</v>
      </c>
      <c r="C8" s="5" t="n">
        <v>73204</v>
      </c>
      <c r="D8" s="5" t="n">
        <v>74155</v>
      </c>
      <c r="E8" s="5" t="n">
        <v>73818</v>
      </c>
    </row>
    <row r="9">
      <c r="A9" s="3" t="inlineStr">
        <is>
          <t>Earnings per share</t>
        </is>
      </c>
    </row>
    <row r="10">
      <c r="A10" s="4" t="inlineStr">
        <is>
          <t>Basic:</t>
        </is>
      </c>
      <c r="B10" s="7" t="n">
        <v>1.02</v>
      </c>
      <c r="C10" s="7" t="n">
        <v>0.66</v>
      </c>
      <c r="D10" s="7" t="n">
        <v>1.98</v>
      </c>
      <c r="E10" s="7" t="n">
        <v>1.5</v>
      </c>
    </row>
    <row r="11">
      <c r="A11" s="4" t="inlineStr">
        <is>
          <t>Diluted:</t>
        </is>
      </c>
      <c r="B11" s="7" t="n">
        <v>0.93</v>
      </c>
      <c r="C11" s="7" t="n">
        <v>0.61</v>
      </c>
      <c r="D11" s="7" t="n">
        <v>1.81</v>
      </c>
      <c r="E11" s="7" t="n">
        <v>1.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s) shares in Millions</t>
        </is>
      </c>
      <c r="B1" s="2" t="inlineStr">
        <is>
          <t>3 Months Ended</t>
        </is>
      </c>
    </row>
    <row r="2">
      <c r="B2" s="2" t="inlineStr">
        <is>
          <t>Jun. 30, 2020shares</t>
        </is>
      </c>
    </row>
    <row r="3">
      <c r="A3" s="3" t="inlineStr">
        <is>
          <t>Earnings Per Share [Abstract]</t>
        </is>
      </c>
    </row>
    <row r="4">
      <c r="A4" s="4" t="inlineStr">
        <is>
          <t>Number of shares excluded from the computations of weighted average shares for diluted earnings per share because the effects would be anti dilutive</t>
        </is>
      </c>
      <c r="B4" s="10" t="n">
        <v>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Summary of Changes in Accumulated Other Comprehensive Income (Loss) by Component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Line Items]</t>
        </is>
      </c>
    </row>
    <row r="4">
      <c r="A4" s="4" t="inlineStr">
        <is>
          <t>Balance at beginning of period</t>
        </is>
      </c>
      <c r="B4" s="6" t="n">
        <v>765376</v>
      </c>
      <c r="C4" s="6" t="n">
        <v>707541</v>
      </c>
      <c r="D4" s="6" t="n">
        <v>581080</v>
      </c>
      <c r="E4" s="6" t="n">
        <v>537871</v>
      </c>
      <c r="F4" s="6" t="n">
        <v>707541</v>
      </c>
      <c r="G4" s="6" t="n">
        <v>537871</v>
      </c>
    </row>
    <row r="5">
      <c r="A5" s="4" t="inlineStr">
        <is>
          <t>Total other comprehensive income (loss), net of tax</t>
        </is>
      </c>
      <c r="B5" s="5" t="n">
        <v>-2960</v>
      </c>
      <c r="C5" s="5" t="n">
        <v>10771</v>
      </c>
      <c r="D5" s="5" t="n">
        <v>-3516</v>
      </c>
      <c r="E5" s="5" t="n">
        <v>-4887</v>
      </c>
      <c r="F5" s="5" t="n">
        <v>7811</v>
      </c>
      <c r="G5" s="5" t="n">
        <v>-8403</v>
      </c>
    </row>
    <row r="6">
      <c r="A6" s="4" t="inlineStr">
        <is>
          <t>Balance at end of period</t>
        </is>
      </c>
      <c r="B6" s="5" t="n">
        <v>816156</v>
      </c>
      <c r="C6" s="5" t="n">
        <v>765376</v>
      </c>
      <c r="D6" s="5" t="n">
        <v>614840</v>
      </c>
      <c r="E6" s="5" t="n">
        <v>581080</v>
      </c>
      <c r="F6" s="5" t="n">
        <v>816156</v>
      </c>
      <c r="G6" s="5" t="n">
        <v>614840</v>
      </c>
    </row>
    <row r="7">
      <c r="A7" s="4" t="inlineStr">
        <is>
          <t>Cash Flow Hedges</t>
        </is>
      </c>
    </row>
    <row r="8">
      <c r="A8" s="3" t="inlineStr">
        <is>
          <t>Accumulated Other Comprehensive Income Loss [Line Items]</t>
        </is>
      </c>
    </row>
    <row r="9">
      <c r="A9" s="4" t="inlineStr">
        <is>
          <t>Balance at beginning of period</t>
        </is>
      </c>
      <c r="C9" s="5" t="n">
        <v>-7573</v>
      </c>
      <c r="F9" s="5" t="n">
        <v>-7573</v>
      </c>
    </row>
    <row r="10">
      <c r="A10" s="4" t="inlineStr">
        <is>
          <t>Other comprehensive income (loss) before reclassification and tax</t>
        </is>
      </c>
      <c r="F10" s="5" t="n">
        <v>8616</v>
      </c>
      <c r="G10" s="5" t="n">
        <v>-10438</v>
      </c>
    </row>
    <row r="11">
      <c r="A11" s="4" t="inlineStr">
        <is>
          <t>Tax impact</t>
        </is>
      </c>
      <c r="F11" s="5" t="n">
        <v>-2095</v>
      </c>
      <c r="G11" s="5" t="n">
        <v>2485</v>
      </c>
    </row>
    <row r="12">
      <c r="A12" s="4" t="inlineStr">
        <is>
          <t>Reclassifications, before tax</t>
        </is>
      </c>
      <c r="F12" s="5" t="n">
        <v>1692</v>
      </c>
      <c r="G12" s="5" t="n">
        <v>-519</v>
      </c>
    </row>
    <row r="13">
      <c r="A13" s="4" t="inlineStr">
        <is>
          <t>Tax impact</t>
        </is>
      </c>
      <c r="F13" s="5" t="n">
        <v>-411</v>
      </c>
      <c r="G13" s="5" t="n">
        <v>123</v>
      </c>
    </row>
    <row r="14">
      <c r="A14" s="4" t="inlineStr">
        <is>
          <t>Total other comprehensive income (loss), net of tax</t>
        </is>
      </c>
      <c r="F14" s="5" t="n">
        <v>7802</v>
      </c>
      <c r="G14" s="5" t="n">
        <v>-8349</v>
      </c>
    </row>
    <row r="15">
      <c r="A15" s="4" t="inlineStr">
        <is>
          <t>Balance at end of period</t>
        </is>
      </c>
      <c r="B15" s="5" t="n">
        <v>229</v>
      </c>
      <c r="D15" s="5" t="n">
        <v>-8349</v>
      </c>
      <c r="F15" s="5" t="n">
        <v>229</v>
      </c>
      <c r="G15" s="5" t="n">
        <v>-8349</v>
      </c>
    </row>
    <row r="16">
      <c r="A16" s="4" t="inlineStr">
        <is>
          <t>Cumulative Translation Adjustment</t>
        </is>
      </c>
    </row>
    <row r="17">
      <c r="A17" s="3" t="inlineStr">
        <is>
          <t>Accumulated Other Comprehensive Income Loss [Line Items]</t>
        </is>
      </c>
    </row>
    <row r="18">
      <c r="A18" s="4" t="inlineStr">
        <is>
          <t>Balance at beginning of period</t>
        </is>
      </c>
      <c r="C18" s="5" t="n">
        <v>113</v>
      </c>
      <c r="F18" s="5" t="n">
        <v>113</v>
      </c>
    </row>
    <row r="19">
      <c r="A19" s="4" t="inlineStr">
        <is>
          <t>Other comprehensive income (loss) before reclassification and tax</t>
        </is>
      </c>
      <c r="F19" s="5" t="n">
        <v>11</v>
      </c>
      <c r="G19" s="5" t="n">
        <v>-72</v>
      </c>
    </row>
    <row r="20">
      <c r="A20" s="4" t="inlineStr">
        <is>
          <t>Tax impact</t>
        </is>
      </c>
      <c r="F20" s="5" t="n">
        <v>-2</v>
      </c>
      <c r="G20" s="5" t="n">
        <v>18</v>
      </c>
    </row>
    <row r="21">
      <c r="A21" s="4" t="inlineStr">
        <is>
          <t>Total other comprehensive income (loss), net of tax</t>
        </is>
      </c>
      <c r="F21" s="5" t="n">
        <v>9</v>
      </c>
      <c r="G21" s="5" t="n">
        <v>-54</v>
      </c>
    </row>
    <row r="22">
      <c r="A22" s="4" t="inlineStr">
        <is>
          <t>Balance at end of period</t>
        </is>
      </c>
      <c r="B22" s="5" t="n">
        <v>122</v>
      </c>
      <c r="D22" s="5" t="n">
        <v>-54</v>
      </c>
      <c r="F22" s="5" t="n">
        <v>122</v>
      </c>
      <c r="G22" s="5" t="n">
        <v>-54</v>
      </c>
    </row>
    <row r="23">
      <c r="A23" s="4" t="inlineStr">
        <is>
          <t>Accumulated Other Comprehensive (Loss) Income</t>
        </is>
      </c>
    </row>
    <row r="24">
      <c r="A24" s="3" t="inlineStr">
        <is>
          <t>Accumulated Other Comprehensive Income Loss [Line Items]</t>
        </is>
      </c>
    </row>
    <row r="25">
      <c r="A25" s="4" t="inlineStr">
        <is>
          <t>Balance at beginning of period</t>
        </is>
      </c>
      <c r="B25" s="5" t="n">
        <v>3311</v>
      </c>
      <c r="C25" s="5" t="n">
        <v>-7460</v>
      </c>
      <c r="D25" s="5" t="n">
        <v>-4887</v>
      </c>
      <c r="F25" s="5" t="n">
        <v>-7460</v>
      </c>
    </row>
    <row r="26">
      <c r="A26" s="4" t="inlineStr">
        <is>
          <t>Other comprehensive income (loss) before reclassification and tax</t>
        </is>
      </c>
      <c r="F26" s="5" t="n">
        <v>8627</v>
      </c>
      <c r="G26" s="5" t="n">
        <v>-10510</v>
      </c>
    </row>
    <row r="27">
      <c r="A27" s="4" t="inlineStr">
        <is>
          <t>Tax impact</t>
        </is>
      </c>
      <c r="F27" s="5" t="n">
        <v>-2097</v>
      </c>
      <c r="G27" s="5" t="n">
        <v>2503</v>
      </c>
    </row>
    <row r="28">
      <c r="A28" s="4" t="inlineStr">
        <is>
          <t>Reclassifications, before tax</t>
        </is>
      </c>
      <c r="F28" s="5" t="n">
        <v>1692</v>
      </c>
      <c r="G28" s="5" t="n">
        <v>-519</v>
      </c>
    </row>
    <row r="29">
      <c r="A29" s="4" t="inlineStr">
        <is>
          <t>Tax impact</t>
        </is>
      </c>
      <c r="F29" s="5" t="n">
        <v>-411</v>
      </c>
      <c r="G29" s="5" t="n">
        <v>123</v>
      </c>
    </row>
    <row r="30">
      <c r="A30" s="4" t="inlineStr">
        <is>
          <t>Total other comprehensive income (loss), net of tax</t>
        </is>
      </c>
      <c r="B30" s="5" t="n">
        <v>-2960</v>
      </c>
      <c r="C30" s="5" t="n">
        <v>10771</v>
      </c>
      <c r="D30" s="5" t="n">
        <v>-3516</v>
      </c>
      <c r="E30" s="5" t="n">
        <v>-4887</v>
      </c>
      <c r="F30" s="5" t="n">
        <v>7811</v>
      </c>
      <c r="G30" s="5" t="n">
        <v>-8403</v>
      </c>
    </row>
    <row r="31">
      <c r="A31" s="4" t="inlineStr">
        <is>
          <t>Balance at end of period</t>
        </is>
      </c>
      <c r="B31" s="6" t="n">
        <v>351</v>
      </c>
      <c r="C31" s="6" t="n">
        <v>3311</v>
      </c>
      <c r="D31" s="6" t="n">
        <v>-8403</v>
      </c>
      <c r="E31" s="6" t="n">
        <v>-4887</v>
      </c>
      <c r="F31" s="6" t="n">
        <v>351</v>
      </c>
      <c r="G31" s="6" t="n">
        <v>-8403</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Derivatives - Additional Information (Details) - USD ($)</t>
        </is>
      </c>
      <c r="B1" s="2" t="inlineStr">
        <is>
          <t>6 Months Ended</t>
        </is>
      </c>
    </row>
    <row r="2">
      <c r="B2" s="2" t="inlineStr">
        <is>
          <t>Jun. 30, 2021</t>
        </is>
      </c>
      <c r="C2" s="2" t="inlineStr">
        <is>
          <t>Dec. 31, 2020</t>
        </is>
      </c>
      <c r="D2" s="2" t="inlineStr">
        <is>
          <t>Mar. 27, 2020</t>
        </is>
      </c>
    </row>
    <row r="3">
      <c r="A3" s="3" t="inlineStr">
        <is>
          <t>Derivative [Line Items]</t>
        </is>
      </c>
    </row>
    <row r="4">
      <c r="A4" s="4" t="inlineStr">
        <is>
          <t>Amount receivable from swap</t>
        </is>
      </c>
      <c r="B4" s="6" t="n">
        <v>303000</v>
      </c>
    </row>
    <row r="5">
      <c r="A5" s="4" t="inlineStr">
        <is>
          <t>Other Assets</t>
        </is>
      </c>
    </row>
    <row r="6">
      <c r="A6" s="3" t="inlineStr">
        <is>
          <t>Derivative [Line Items]</t>
        </is>
      </c>
    </row>
    <row r="7">
      <c r="A7" s="4" t="inlineStr">
        <is>
          <t>Amount receivable from swap</t>
        </is>
      </c>
      <c r="B7" s="5" t="n">
        <v>800000</v>
      </c>
    </row>
    <row r="8">
      <c r="A8" s="4" t="inlineStr">
        <is>
          <t>Interest Rate Swap</t>
        </is>
      </c>
    </row>
    <row r="9">
      <c r="A9" s="3" t="inlineStr">
        <is>
          <t>Derivative [Line Items]</t>
        </is>
      </c>
    </row>
    <row r="10">
      <c r="A10" s="4" t="inlineStr">
        <is>
          <t>Notional amount</t>
        </is>
      </c>
      <c r="B10" s="6" t="n">
        <v>450000000</v>
      </c>
      <c r="C10" s="6" t="n">
        <v>450000000</v>
      </c>
      <c r="D10" s="6" t="n">
        <v>450000000</v>
      </c>
    </row>
    <row r="11">
      <c r="A11" s="4" t="inlineStr">
        <is>
          <t>Fixed interest rate (as a percent)</t>
        </is>
      </c>
      <c r="B11" s="4" t="inlineStr">
        <is>
          <t>0.965%</t>
        </is>
      </c>
      <c r="D11" s="4" t="inlineStr">
        <is>
          <t>3.465%</t>
        </is>
      </c>
    </row>
    <row r="12">
      <c r="A12" s="4" t="inlineStr">
        <is>
          <t>Expiration date of swap</t>
        </is>
      </c>
      <c r="B12" s="4" t="inlineStr">
        <is>
          <t>Jul. 1,
		2026</t>
        </is>
      </c>
    </row>
    <row r="13">
      <c r="A13" s="4" t="inlineStr">
        <is>
          <t>Interest Rate Swap | Other Assets</t>
        </is>
      </c>
    </row>
    <row r="14">
      <c r="A14" s="3" t="inlineStr">
        <is>
          <t>Derivative [Line Items]</t>
        </is>
      </c>
    </row>
    <row r="15">
      <c r="A15" s="4" t="inlineStr">
        <is>
          <t>Amount receivable from swap</t>
        </is>
      </c>
      <c r="B15" s="6" t="n">
        <v>303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ummary of Classification of Swap in Unaudited Condensed Consolidated Balance Sheets (Details) - USD ($)</t>
        </is>
      </c>
      <c r="B1" s="2" t="inlineStr">
        <is>
          <t>Jun. 30, 2021</t>
        </is>
      </c>
      <c r="C1" s="2" t="inlineStr">
        <is>
          <t>Dec. 31, 2020</t>
        </is>
      </c>
      <c r="D1" s="2" t="inlineStr">
        <is>
          <t>Mar. 27, 2020</t>
        </is>
      </c>
    </row>
    <row r="2">
      <c r="A2" s="3" t="inlineStr">
        <is>
          <t>Derivative [Line Items]</t>
        </is>
      </c>
    </row>
    <row r="3">
      <c r="A3" s="4" t="inlineStr">
        <is>
          <t>Interest Rate Swap Asset</t>
        </is>
      </c>
      <c r="B3" s="6" t="n">
        <v>303000</v>
      </c>
    </row>
    <row r="4">
      <c r="A4" s="4" t="inlineStr">
        <is>
          <t>Fair value of interest rate swap</t>
        </is>
      </c>
      <c r="C4" s="6" t="n">
        <v>-10006000</v>
      </c>
    </row>
    <row r="5">
      <c r="A5" s="4" t="inlineStr">
        <is>
          <t>Other Assets</t>
        </is>
      </c>
    </row>
    <row r="6">
      <c r="A6" s="3" t="inlineStr">
        <is>
          <t>Derivative [Line Items]</t>
        </is>
      </c>
    </row>
    <row r="7">
      <c r="A7" s="4" t="inlineStr">
        <is>
          <t>Interest Rate Swap Asset</t>
        </is>
      </c>
      <c r="B7" s="5" t="n">
        <v>800000</v>
      </c>
    </row>
    <row r="8">
      <c r="A8" s="4" t="inlineStr">
        <is>
          <t>Interest Rate Swap</t>
        </is>
      </c>
    </row>
    <row r="9">
      <c r="A9" s="3" t="inlineStr">
        <is>
          <t>Derivative [Line Items]</t>
        </is>
      </c>
    </row>
    <row r="10">
      <c r="A10" s="4" t="inlineStr">
        <is>
          <t>Notional amount</t>
        </is>
      </c>
      <c r="B10" s="5" t="n">
        <v>450000000</v>
      </c>
      <c r="C10" s="5" t="n">
        <v>450000000</v>
      </c>
      <c r="D10" s="6" t="n">
        <v>450000000</v>
      </c>
    </row>
    <row r="11">
      <c r="A11" s="4" t="inlineStr">
        <is>
          <t>Interest Rate Swap | Other Assets</t>
        </is>
      </c>
    </row>
    <row r="12">
      <c r="A12" s="3" t="inlineStr">
        <is>
          <t>Derivative [Line Items]</t>
        </is>
      </c>
    </row>
    <row r="13">
      <c r="A13" s="4" t="inlineStr">
        <is>
          <t>Interest Rate Swap Asset</t>
        </is>
      </c>
      <c r="B13" s="6" t="n">
        <v>303000</v>
      </c>
    </row>
    <row r="14">
      <c r="A14" s="4" t="inlineStr">
        <is>
          <t>Interest Rate Swap | Other Liabilities</t>
        </is>
      </c>
    </row>
    <row r="15">
      <c r="A15" s="3" t="inlineStr">
        <is>
          <t>Derivative [Line Items]</t>
        </is>
      </c>
    </row>
    <row r="16">
      <c r="A16" s="4" t="inlineStr">
        <is>
          <t>Fair value of interest rate swap</t>
        </is>
      </c>
      <c r="C16" s="6" t="n">
        <v>-1000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Effects of Swap in Unaudited Condensed Consolidated Statements of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Income (loss) recognized in AOCI(L), net of tax</t>
        </is>
      </c>
      <c r="B4" s="6" t="n">
        <v>-2971</v>
      </c>
      <c r="C4" s="6" t="n">
        <v>-3529</v>
      </c>
      <c r="D4" s="6" t="n">
        <v>7802</v>
      </c>
      <c r="E4" s="6" t="n">
        <v>-8349</v>
      </c>
    </row>
    <row r="5">
      <c r="A5" s="4" t="inlineStr">
        <is>
          <t>Interest Rate Swap | Reclassified from AOCI(L) | Other Comprehensive Income (Loss) | Cash Flow Hedges</t>
        </is>
      </c>
    </row>
    <row r="6">
      <c r="A6" s="3" t="inlineStr">
        <is>
          <t>Derivative [Line Items]</t>
        </is>
      </c>
    </row>
    <row r="7">
      <c r="A7" s="4" t="inlineStr">
        <is>
          <t>Income (loss) recognized in AOCI(L), net of tax</t>
        </is>
      </c>
      <c r="B7" s="5" t="n">
        <v>-2971</v>
      </c>
      <c r="C7" s="5" t="n">
        <v>-3529</v>
      </c>
      <c r="D7" s="5" t="n">
        <v>7802</v>
      </c>
      <c r="E7" s="5" t="n">
        <v>-8349</v>
      </c>
    </row>
    <row r="8">
      <c r="A8" s="4" t="inlineStr">
        <is>
          <t>Interest Rate Swap | Interest Expense and Other Financing Costs</t>
        </is>
      </c>
    </row>
    <row r="9">
      <c r="A9" s="3" t="inlineStr">
        <is>
          <t>Derivative [Line Items]</t>
        </is>
      </c>
    </row>
    <row r="10">
      <c r="A10" s="4" t="inlineStr">
        <is>
          <t>(Loss) gain reclassified from AOCI(L)</t>
        </is>
      </c>
      <c r="B10" s="6" t="n">
        <v>-874</v>
      </c>
      <c r="C10" s="6" t="n">
        <v>519</v>
      </c>
      <c r="D10" s="6" t="n">
        <v>-1692</v>
      </c>
      <c r="E10" s="6" t="n">
        <v>5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 - Additional Information (Details) - Cerebellum - USD ($) $ in Millions</t>
        </is>
      </c>
      <c r="B1" s="2" t="inlineStr">
        <is>
          <t>Sep. 20, 2020</t>
        </is>
      </c>
      <c r="C1" s="2" t="inlineStr">
        <is>
          <t>Jun. 30, 2021</t>
        </is>
      </c>
      <c r="D1" s="2" t="inlineStr">
        <is>
          <t>Jun. 30, 2020</t>
        </is>
      </c>
      <c r="E1" s="2" t="inlineStr">
        <is>
          <t>Jun. 30, 2021</t>
        </is>
      </c>
      <c r="F1" s="2" t="inlineStr">
        <is>
          <t>Jun. 30, 2020</t>
        </is>
      </c>
      <c r="G1" s="2" t="inlineStr">
        <is>
          <t>Dec. 31, 2020</t>
        </is>
      </c>
    </row>
    <row r="2">
      <c r="A2" s="4" t="inlineStr">
        <is>
          <t>Alderwood Partners LLP</t>
        </is>
      </c>
    </row>
    <row r="3">
      <c r="A3" s="3" t="inlineStr">
        <is>
          <t>Schedule Of Equity Method Investments [Line Items]</t>
        </is>
      </c>
    </row>
    <row r="4">
      <c r="A4" s="4" t="inlineStr">
        <is>
          <t>Equity interest percentage</t>
        </is>
      </c>
      <c r="B4" s="4" t="inlineStr">
        <is>
          <t>15.00%</t>
        </is>
      </c>
      <c r="C4" s="4" t="inlineStr">
        <is>
          <t>15.00%</t>
        </is>
      </c>
      <c r="E4" s="4" t="inlineStr">
        <is>
          <t>15.00%</t>
        </is>
      </c>
    </row>
    <row r="5">
      <c r="A5" s="4" t="inlineStr">
        <is>
          <t>Equity method commitments to contribute additional capital</t>
        </is>
      </c>
      <c r="B5" s="8" t="n">
        <v>4.5</v>
      </c>
    </row>
    <row r="6">
      <c r="A6" s="4" t="inlineStr">
        <is>
          <t>Equity method investment</t>
        </is>
      </c>
      <c r="C6" s="8" t="n">
        <v>1.3</v>
      </c>
      <c r="E6" s="8" t="n">
        <v>1.3</v>
      </c>
      <c r="G6" s="8" t="n">
        <v>1.4</v>
      </c>
    </row>
    <row r="7">
      <c r="A7" s="4" t="inlineStr">
        <is>
          <t>Loss from equity method investment</t>
        </is>
      </c>
      <c r="C7" s="8" t="n">
        <v>0.1</v>
      </c>
      <c r="D7" s="6" t="n">
        <v>0</v>
      </c>
      <c r="E7" s="8" t="n">
        <v>0.1</v>
      </c>
      <c r="F7" s="6" t="n">
        <v>0</v>
      </c>
    </row>
    <row r="8">
      <c r="A8" s="4" t="inlineStr">
        <is>
          <t>Private Fund</t>
        </is>
      </c>
    </row>
    <row r="9">
      <c r="A9" s="3" t="inlineStr">
        <is>
          <t>Schedule Of Equity Method Investments [Line Items]</t>
        </is>
      </c>
    </row>
    <row r="10">
      <c r="A10" s="4" t="inlineStr">
        <is>
          <t>Equity method commitments to contribute additional capital</t>
        </is>
      </c>
      <c r="B10" s="6" t="n">
        <v>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 $ / shares in Units, $ in Millions</t>
        </is>
      </c>
      <c r="B1" s="2" t="inlineStr">
        <is>
          <t>Aug. 05, 2021</t>
        </is>
      </c>
      <c r="C1" s="2" t="inlineStr">
        <is>
          <t>Aug. 06, 2021</t>
        </is>
      </c>
      <c r="D1" s="2" t="inlineStr">
        <is>
          <t>Jun. 30, 2021</t>
        </is>
      </c>
      <c r="E1" s="2" t="inlineStr">
        <is>
          <t>Jun. 30, 2020</t>
        </is>
      </c>
      <c r="F1" s="2" t="inlineStr">
        <is>
          <t>Jun. 30, 2021</t>
        </is>
      </c>
      <c r="G1" s="2" t="inlineStr">
        <is>
          <t>Jun. 30, 2020</t>
        </is>
      </c>
      <c r="H1" s="2" t="inlineStr">
        <is>
          <t>Aug. 06, 2021</t>
        </is>
      </c>
    </row>
    <row r="2">
      <c r="A2" s="3" t="inlineStr">
        <is>
          <t>Subsequent Event [Line Items]</t>
        </is>
      </c>
    </row>
    <row r="3">
      <c r="A3" s="4" t="inlineStr">
        <is>
          <t>Dividends declared per share of common stock</t>
        </is>
      </c>
      <c r="D3" s="7" t="n">
        <v>0.12</v>
      </c>
      <c r="E3" s="7" t="n">
        <v>0.05</v>
      </c>
      <c r="F3" s="7" t="n">
        <v>0.21</v>
      </c>
      <c r="G3" s="7" t="n">
        <v>0.1</v>
      </c>
    </row>
    <row r="4">
      <c r="A4" s="4" t="inlineStr">
        <is>
          <t>Term Loans</t>
        </is>
      </c>
    </row>
    <row r="5">
      <c r="A5" s="3" t="inlineStr">
        <is>
          <t>Subsequent Event [Line Items]</t>
        </is>
      </c>
    </row>
    <row r="6">
      <c r="A6" s="4" t="inlineStr">
        <is>
          <t>Repayments of debt</t>
        </is>
      </c>
      <c r="D6" s="6" t="n">
        <v>57</v>
      </c>
      <c r="E6" s="8" t="n">
        <v>33.3</v>
      </c>
      <c r="F6" s="6" t="n">
        <v>107</v>
      </c>
      <c r="G6" s="8" t="n">
        <v>71.3</v>
      </c>
    </row>
    <row r="7">
      <c r="A7" s="4" t="inlineStr">
        <is>
          <t>Subsequent Event</t>
        </is>
      </c>
    </row>
    <row r="8">
      <c r="A8" s="3" t="inlineStr">
        <is>
          <t>Subsequent Event [Line Items]</t>
        </is>
      </c>
    </row>
    <row r="9">
      <c r="A9" s="4" t="inlineStr">
        <is>
          <t>Dividends declared per share of common stock</t>
        </is>
      </c>
      <c r="B9" s="7" t="n">
        <v>0.15</v>
      </c>
    </row>
    <row r="10">
      <c r="A10" s="4" t="inlineStr">
        <is>
          <t>Dividends, date of declared</t>
        </is>
      </c>
      <c r="B10" s="4" t="inlineStr">
        <is>
          <t>Aug. 5,
		2021</t>
        </is>
      </c>
    </row>
    <row r="11">
      <c r="A11" s="4" t="inlineStr">
        <is>
          <t>Dividends payable date</t>
        </is>
      </c>
      <c r="B11" s="4" t="inlineStr">
        <is>
          <t>Sep. 27,
		2021</t>
        </is>
      </c>
    </row>
    <row r="12">
      <c r="A12" s="4" t="inlineStr">
        <is>
          <t>Dividends payable, date of record</t>
        </is>
      </c>
      <c r="B12" s="4" t="inlineStr">
        <is>
          <t>Sep. 10,
		2021</t>
        </is>
      </c>
    </row>
    <row r="13">
      <c r="A13" s="4" t="inlineStr">
        <is>
          <t>Subsequent Event | Term Loans</t>
        </is>
      </c>
    </row>
    <row r="14">
      <c r="A14" s="3" t="inlineStr">
        <is>
          <t>Subsequent Event [Line Items]</t>
        </is>
      </c>
    </row>
    <row r="15">
      <c r="A15" s="4" t="inlineStr">
        <is>
          <t>Repayments of debt</t>
        </is>
      </c>
      <c r="C15" s="6" t="n">
        <v>35</v>
      </c>
      <c r="H15" s="8" t="n">
        <v>45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34472</v>
      </c>
      <c r="C4" s="6" t="n">
        <v>101886</v>
      </c>
    </row>
    <row r="5">
      <c r="A5" s="3" t="inlineStr">
        <is>
          <t>Adjustments to reconcile net income to net cash provided by operating activities:</t>
        </is>
      </c>
    </row>
    <row r="6">
      <c r="A6" s="4" t="inlineStr">
        <is>
          <t>Provision for deferred income taxes</t>
        </is>
      </c>
      <c r="B6" s="5" t="n">
        <v>10623</v>
      </c>
      <c r="C6" s="5" t="n">
        <v>11907</v>
      </c>
    </row>
    <row r="7">
      <c r="A7" s="4" t="inlineStr">
        <is>
          <t>Depreciation and amortization</t>
        </is>
      </c>
      <c r="B7" s="5" t="n">
        <v>9079</v>
      </c>
      <c r="C7" s="5" t="n">
        <v>8216</v>
      </c>
    </row>
    <row r="8">
      <c r="A8" s="4" t="inlineStr">
        <is>
          <t>Deferred financing costs and derivative and accretion expense</t>
        </is>
      </c>
      <c r="B8" s="5" t="n">
        <v>1844</v>
      </c>
      <c r="C8" s="5" t="n">
        <v>2306</v>
      </c>
    </row>
    <row r="9">
      <c r="A9" s="4" t="inlineStr">
        <is>
          <t>Stock-based and deferred compensation</t>
        </is>
      </c>
      <c r="B9" s="5" t="n">
        <v>16476</v>
      </c>
      <c r="C9" s="5" t="n">
        <v>9446</v>
      </c>
    </row>
    <row r="10">
      <c r="A10" s="4" t="inlineStr">
        <is>
          <t>Change in fair value of contingent consideration obligations</t>
        </is>
      </c>
      <c r="B10" s="5" t="n">
        <v>8200</v>
      </c>
      <c r="C10" s="5" t="n">
        <v>-200</v>
      </c>
    </row>
    <row r="11">
      <c r="A11" s="4" t="inlineStr">
        <is>
          <t>Unrealized (appreciation) depreciation on investments</t>
        </is>
      </c>
      <c r="B11" s="5" t="n">
        <v>-4530</v>
      </c>
      <c r="C11" s="5" t="n">
        <v>2269</v>
      </c>
    </row>
    <row r="12">
      <c r="A12" s="4" t="inlineStr">
        <is>
          <t>Loss on equity method investment</t>
        </is>
      </c>
      <c r="B12" s="5" t="n">
        <v>157</v>
      </c>
    </row>
    <row r="13">
      <c r="A13" s="4" t="inlineStr">
        <is>
          <t>Loss on debt extinguishment</t>
        </is>
      </c>
      <c r="B13" s="5" t="n">
        <v>3927</v>
      </c>
      <c r="C13" s="5" t="n">
        <v>917</v>
      </c>
    </row>
    <row r="14">
      <c r="A14" s="3" t="inlineStr">
        <is>
          <t>Changes in operating assets and liabilities:</t>
        </is>
      </c>
    </row>
    <row r="15">
      <c r="A15" s="4" t="inlineStr">
        <is>
          <t>Receivables</t>
        </is>
      </c>
      <c r="B15" s="5" t="n">
        <v>-10300</v>
      </c>
      <c r="C15" s="5" t="n">
        <v>19244</v>
      </c>
    </row>
    <row r="16">
      <c r="A16" s="4" t="inlineStr">
        <is>
          <t>Prepaid expenses</t>
        </is>
      </c>
      <c r="B16" s="5" t="n">
        <v>-148</v>
      </c>
      <c r="C16" s="5" t="n">
        <v>-1400</v>
      </c>
    </row>
    <row r="17">
      <c r="A17" s="4" t="inlineStr">
        <is>
          <t>Other assets</t>
        </is>
      </c>
      <c r="C17" s="5" t="n">
        <v>14</v>
      </c>
    </row>
    <row r="18">
      <c r="A18" s="4" t="inlineStr">
        <is>
          <t>Accounts payable and accrued expenses</t>
        </is>
      </c>
      <c r="B18" s="5" t="n">
        <v>5707</v>
      </c>
      <c r="C18" s="5" t="n">
        <v>-12615</v>
      </c>
    </row>
    <row r="19">
      <c r="A19" s="4" t="inlineStr">
        <is>
          <t>Accrued compensation and benefits</t>
        </is>
      </c>
      <c r="B19" s="5" t="n">
        <v>-10886</v>
      </c>
      <c r="C19" s="5" t="n">
        <v>-20881</v>
      </c>
    </row>
    <row r="20">
      <c r="A20" s="4" t="inlineStr">
        <is>
          <t>Deferred compensation plan liability</t>
        </is>
      </c>
      <c r="B20" s="5" t="n">
        <v>-495</v>
      </c>
      <c r="C20" s="5" t="n">
        <v>-151</v>
      </c>
    </row>
    <row r="21">
      <c r="A21" s="4" t="inlineStr">
        <is>
          <t>Other liabilities</t>
        </is>
      </c>
      <c r="B21" s="5" t="n">
        <v>46</v>
      </c>
      <c r="C21" s="5" t="n">
        <v>-47</v>
      </c>
    </row>
    <row r="22">
      <c r="A22" s="4" t="inlineStr">
        <is>
          <t>Net cash provided by operating activities</t>
        </is>
      </c>
      <c r="B22" s="5" t="n">
        <v>164172</v>
      </c>
      <c r="C22" s="5" t="n">
        <v>120911</v>
      </c>
    </row>
    <row r="23">
      <c r="A23" s="3" t="inlineStr">
        <is>
          <t>Cash flows from investing activities</t>
        </is>
      </c>
    </row>
    <row r="24">
      <c r="A24" s="4" t="inlineStr">
        <is>
          <t>Purchases of property and equipment</t>
        </is>
      </c>
      <c r="B24" s="5" t="n">
        <v>-5567</v>
      </c>
      <c r="C24" s="5" t="n">
        <v>-5280</v>
      </c>
    </row>
    <row r="25">
      <c r="A25" s="4" t="inlineStr">
        <is>
          <t>Purchases of investments</t>
        </is>
      </c>
      <c r="B25" s="5" t="n">
        <v>-5563</v>
      </c>
      <c r="C25" s="5" t="n">
        <v>-3915</v>
      </c>
    </row>
    <row r="26">
      <c r="A26" s="4" t="inlineStr">
        <is>
          <t>Sales of investments</t>
        </is>
      </c>
      <c r="B26" s="5" t="n">
        <v>4020</v>
      </c>
      <c r="C26" s="5" t="n">
        <v>2264</v>
      </c>
    </row>
    <row r="27">
      <c r="A27" s="4" t="inlineStr">
        <is>
          <t>Cost of asset acquisition</t>
        </is>
      </c>
      <c r="B27" s="5" t="n">
        <v>-207</v>
      </c>
    </row>
    <row r="28">
      <c r="A28" s="4" t="inlineStr">
        <is>
          <t>Net cash used in investing activities</t>
        </is>
      </c>
      <c r="B28" s="5" t="n">
        <v>-7317</v>
      </c>
      <c r="C28" s="5" t="n">
        <v>-6931</v>
      </c>
    </row>
    <row r="29">
      <c r="A29" s="3" t="inlineStr">
        <is>
          <t>Cash flows from financing activities</t>
        </is>
      </c>
    </row>
    <row r="30">
      <c r="A30" s="4" t="inlineStr">
        <is>
          <t>Repurchase of common stock</t>
        </is>
      </c>
      <c r="B30" s="5" t="n">
        <v>-17689</v>
      </c>
      <c r="C30" s="5" t="n">
        <v>-13057</v>
      </c>
    </row>
    <row r="31">
      <c r="A31" s="4" t="inlineStr">
        <is>
          <t>Payments of taxes related to net share settlement of equity awards</t>
        </is>
      </c>
      <c r="B31" s="5" t="n">
        <v>-11083</v>
      </c>
      <c r="C31" s="5" t="n">
        <v>-7880</v>
      </c>
    </row>
    <row r="32">
      <c r="A32" s="4" t="inlineStr">
        <is>
          <t>Repayments and repurchases of long-term senior debt</t>
        </is>
      </c>
      <c r="B32" s="5" t="n">
        <v>-107000</v>
      </c>
      <c r="C32" s="5" t="n">
        <v>-70287</v>
      </c>
    </row>
    <row r="33">
      <c r="A33" s="4" t="inlineStr">
        <is>
          <t>Payment of dividends</t>
        </is>
      </c>
      <c r="B33" s="5" t="n">
        <v>-14638</v>
      </c>
      <c r="C33" s="5" t="n">
        <v>-7008</v>
      </c>
    </row>
    <row r="34">
      <c r="A34" s="4" t="inlineStr">
        <is>
          <t>Receipt of consideration for acquisition</t>
        </is>
      </c>
      <c r="C34" s="5" t="n">
        <v>649</v>
      </c>
    </row>
    <row r="35">
      <c r="A35" s="4" t="inlineStr">
        <is>
          <t>Net cash used in financing activities</t>
        </is>
      </c>
      <c r="B35" s="5" t="n">
        <v>-147970</v>
      </c>
      <c r="C35" s="5" t="n">
        <v>-95831</v>
      </c>
    </row>
    <row r="36">
      <c r="A36" s="4" t="inlineStr">
        <is>
          <t>Effect of changes of foreign exchange rate on cash and cash equivalents</t>
        </is>
      </c>
      <c r="B36" s="5" t="n">
        <v>-7</v>
      </c>
      <c r="C36" s="5" t="n">
        <v>-86</v>
      </c>
    </row>
    <row r="37">
      <c r="A37" s="4" t="inlineStr">
        <is>
          <t>Net increase in cash and cash equivalents</t>
        </is>
      </c>
      <c r="B37" s="5" t="n">
        <v>8878</v>
      </c>
      <c r="C37" s="5" t="n">
        <v>18063</v>
      </c>
    </row>
    <row r="38">
      <c r="A38" s="4" t="inlineStr">
        <is>
          <t>Cash and cash equivalents, beginning of period</t>
        </is>
      </c>
      <c r="B38" s="5" t="n">
        <v>22744</v>
      </c>
      <c r="C38" s="5" t="n">
        <v>37121</v>
      </c>
    </row>
    <row r="39">
      <c r="A39" s="4" t="inlineStr">
        <is>
          <t>Cash and cash equivalents, end of period</t>
        </is>
      </c>
      <c r="B39" s="5" t="n">
        <v>31622</v>
      </c>
      <c r="C39" s="5" t="n">
        <v>55184</v>
      </c>
    </row>
    <row r="40">
      <c r="A40" s="3" t="inlineStr">
        <is>
          <t>Supplemental cash flow information</t>
        </is>
      </c>
    </row>
    <row r="41">
      <c r="A41" s="4" t="inlineStr">
        <is>
          <t>Cash paid for interest</t>
        </is>
      </c>
      <c r="B41" s="5" t="n">
        <v>10567</v>
      </c>
      <c r="C41" s="5" t="n">
        <v>23296</v>
      </c>
    </row>
    <row r="42">
      <c r="A42" s="4" t="inlineStr">
        <is>
          <t>Cash paid for income taxes</t>
        </is>
      </c>
      <c r="B42" s="5" t="n">
        <v>34181</v>
      </c>
      <c r="C42" s="5" t="n">
        <v>3269</v>
      </c>
    </row>
    <row r="43">
      <c r="A43" s="4" t="inlineStr">
        <is>
          <t>Class A</t>
        </is>
      </c>
    </row>
    <row r="44">
      <c r="A44" s="3" t="inlineStr">
        <is>
          <t>Cash flows from financing activities</t>
        </is>
      </c>
    </row>
    <row r="45">
      <c r="A45" s="4" t="inlineStr">
        <is>
          <t>Issuance of common stock, net of costs</t>
        </is>
      </c>
      <c r="B45" s="5" t="n">
        <v>97</v>
      </c>
      <c r="C45" s="5" t="n">
        <v>58</v>
      </c>
    </row>
    <row r="46">
      <c r="A46" s="4" t="inlineStr">
        <is>
          <t>Class B</t>
        </is>
      </c>
    </row>
    <row r="47">
      <c r="A47" s="3" t="inlineStr">
        <is>
          <t>Cash flows from financing activities</t>
        </is>
      </c>
    </row>
    <row r="48">
      <c r="A48" s="4" t="inlineStr">
        <is>
          <t>Issuance of common stock, net of costs</t>
        </is>
      </c>
      <c r="B48" s="6" t="n">
        <v>2343</v>
      </c>
      <c r="C48" s="6" t="n">
        <v>16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Business</t>
        </is>
      </c>
      <c r="B4" s="4" t="inlineStr">
        <is>
          <t>Note 1. ORGANIZATION AND NATURE OF BUSINESS Victory Capital Holdings, Inc., a Delaware corporation (along with its wholly-owned subsidiaries, collectively referred to as the “Company,” “Victory,” or in the first-person notations of “we,” “us,” and “our”), was formed on February 13, 2013 for the purpose of acquiring Victory Capital Management Inc. (“VCM”) and Victory Capital Services, Inc. (“VCS”), formerly known as Victory Capital Advisers, Inc., which occurred on August 1, 2013. On February 12, 2018, the Company completed the initial public offering (the “IPO”) of its Class A common stock, which trades on the NASDAQ under the symbol “VCTR.” On and effective July 1, 2019, the Company completed the acquisition (the “USAA AMCO Acquisition”) of USAA Asset Management Company (“USAA Adviser”) and the Victory Capital Transfer Agency, Inc. (“VCTA”), formerly known as the USAA Transfer Agency Company d/b/a USAA Shareholder Account Services (together with USAA Adviser, the “USAA Acquired Companies”). The USAA AMCO Acquisition includes USAA’s mutual fund and ETF businesses and its 529 College Savings Plan (collectively, the “USAA Mutual Fund Business”). Refer to Note 4, Acquisitions, for further details on the acquisition. On March 1, 2021, the Company completed the acquisition of THB Asset Management (“THB”), resulting in THB becoming the Company’s tenth investment franchise. At March 1, 2021, the THB AUM that was acquired totaled $547 million. THB manages responsible investment portfolios in the micro-cap, small-cap and mid-cap asset classes, including U.S., global and international strategies. Refer to Note 4, Acquisitions, for further details on the acquisition. VCM is a registered investment adviser managing assets through mutual funds, institutional separate accounts, separately managed account products, unified managed account products, collective trust funds, private funds, undertakings for the collective investment in transferrable securities, other pooled vehicles and ETFs. VCM also provides mutual fund administrative services for the Victory Portfolios, Victory Variable Insurance Funds, Victory Institutional Funds and the mutual fund series of the Victory Portfolios II (collectively, the “Victory Funds”), a family of open-end mutual funds, the VictoryShares (the Company’s ETF brand), as well as the USAA Mutual Fund Business, which includes the USAA Mutual Fund Trust, a family of open-end mutual funds (the “USAA Funds”). Additionally, VCM employs all of the Company’s United States investment professionals across its Franchises and Solutions, which are not separate legal entities. VCM’s three wholly-owned subsidiaries are RS Investment Management (Singapore) Pte. Ltd., RS Investments (Hong Kong) Limited, and RS Investments (UK) Limited. VCS is registered with the SEC as a limited purpose broker-dealer and serves as distributor and underwriter for the Victory Funds and USAA Funds. VCTA is registered with the SEC as a transfer agent for the USAA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 xml:space="preserve">NOTE 2. BASIS OF PRESENTATION AND SIGNIFICANT ACCOUNTING POLICIES 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20. In the opinion of management, the consolidated financial statements reflect all adjustments, consisting only of normal recurring adjustments, necessary for the fair presentation of the financial condition, results of operations, and cash flows for the interim periods presented. Operating results for the three- and six-month periods ending June 30, 2021 are not necessarily indicative of the results that may be expected for the year ending December 31, 2021. Principles of Consolidation The unaudited condensed consolidated financial statements include the operations of the Company and its wholly-owned subsidiaries, after elimination of all intercompany balances and transactions. The Company owns a 15% equity interest in Alderwood Partners LLP (“Alderwood”). Alderwood’s operating entity, Alderwood Capital, is a London-based investment advisory firm focused on taking minority stakes in specialist boutique asset management businesses. The Company analyzed its investment in Alderwood under the voting interest model and determined that it would not consolidate Alderwood as it does not have a controlling financial interest. The Company’s involvement with non-consolidated variable interest entities (“VIEs”) include sponsored investment funds. For further discussion regarding VIEs, refer to Note 2, Significant Accounting Policies, in our Annual Report on Form 10-K for the year ended December 31, 2020. 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On March 11, 2020, the World Health Organization declared the outbreak of COVID-19 a pandemic. The global spread of COVID-19 has created significant volatility, uncertainty, and economic disruption. COVID-19 did not have a material adverse effect on our reported results for the three and six months ended June 30, 2021. New Accounting Pronouncements Accounting Standards Adopted in 2021
•
Internal-Use Software: Effective January 1, 2021, the Company adopted, on a prospective basis, Accounting Standards Update (“ASU”) 2018-15 (“ASU 2018-15”), "Intangibles - Goodwill and Other - Internal-Use Software (Subtopic 350-40)," which aligns the requirements for capitalizing implementation costs incurred in a service contract hosting arrangement with those of developing or obtaining internal-use software. The adoption had no impact on the Company’s consolidated financial statements.
•
Subsequent Measurement of Goodwill: Effective January 1, 2021, the Company adopted, on a prospective basis, ASU 2017-04 (“ASU 2017-04”), “Intangibles – Goodwill and Other (Topic 350)” (“ASU 2017-04”) which simplifies the test for goodwill impairment. ASU 2017-04 eliminates the requirement to calculate the implied fair value of goodwill (step two) to measure a goodwill impairment charge. Goodwill impairment will be based upon the results of step one of the impairment test, which is defined as the excess of the carrying amount of a reporting unit over its fair value, not to exceed the carrying amount of goodwill allocated to that reporting unit. The adoption had no impact on the Company’s consolidated financial statements.
Recently Issued Accounting Standards
•
Reference Rate Reform: In March 2020, the Financial Accounting Standards Board (the “FASB”) issued ASU 2020-04, (“ASU 2020-04”), “Reference Rate Reform (Topic 848): Facilitation of the Effects of Reference Rate Reform on Financial Reporting.” ASU 2020-04 contains optional practical expedients and exceptions for applying GAAP to contracts, hedging relationships, and other transactions that reference LIBOR or another reference rate expected to be discontinued due to reference rate reform. The amendments in this guidance are effective for all entities from March 12, 2020 through December 31, 2022, and the amendments for contract modifications may be applied as of any date from the beginning of an interim period that includes or is subsequent to March 12, 2020. Interest payable on the Company’s outstanding term loans under the 2019 Credit Agreement and amounts receivable or payable under the Company’s Swap are based on the three month LIBOR rate. The Company is currently assessing the practical expedients and exceptions available under ASU 2020-04 as it prepares for the future discontinuance of this LIBOR rate.
•
Expected Credit Losses: In June 2016, the FASB issued ASU 2016-13, “Financial Instruments - Credit Losses: Measurement of Credit Losses on Financial Instruments” (“ASU 2016-13”).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is January 1, 2020. As an emerging growth company (“EGC”), the Company will adopt ASU 2016-13 on January 1, 2023 and is currently reviewing the effect of this new standard on its consolidated financial statements.
•
Leases: In February 2016, the FASB issued ASU 2016‑02, Leases (Topic 842) (the “New Lease Standard”) which supersedes previous lease guidance, Accounting Standards Codification (“ASC”) Topic 840 (“ASC Topic 840”). The New Lease Standard requires lessees to recognize a right-of-use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s a package of practical expedients for entities to apply upon adoption. The effective date for calendar-year public business entities was January 1, 2019. In June 2020, the FASB deferred the effective date of the New Lease Standard for private companies and other companies who had not yet been required to adopt the standard. Due to Victory’s EGC status, the Company will adopt the New Lease Standard on January 1, 2022. Management has assessed and evaluated the Company’s portfolio of active real estate leases and is currently surveying the business for other leases. As outlined in the Company’s Annual Report on Form 10-K for the year ended December 31, 2020, the Company has approximately $16.7 million in undiscounted, future minimum cash commitments under net operating leases. The New Lease Standard is expected to result in a gross up on the Consolidated Balance Sheets and to have no material impact to the Consolidated Statements of Operations, liquidity or the Company’s debt covenant compliance under the current credit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3:01:20Z</dcterms:created>
  <dcterms:modified xmlns:dcterms="http://purl.org/dc/terms/" xmlns:xsi="http://www.w3.org/2001/XMLSchema-instance" xsi:type="dcterms:W3CDTF">2021-08-06T13:01:20Z</dcterms:modified>
</cp:coreProperties>
</file>